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Non-redeemable Convertible Note" sheetId="9" state="visible" r:id="rId9"/>
    <sheet xmlns:r="http://schemas.openxmlformats.org/officeDocument/2006/relationships" name="Notes Payable" sheetId="10" state="visible" r:id="rId10"/>
    <sheet xmlns:r="http://schemas.openxmlformats.org/officeDocument/2006/relationships" name="Convertible Note" sheetId="11" state="visible" r:id="rId11"/>
    <sheet xmlns:r="http://schemas.openxmlformats.org/officeDocument/2006/relationships" name="Convertible Promissory Note Der" sheetId="12" state="visible" r:id="rId12"/>
    <sheet xmlns:r="http://schemas.openxmlformats.org/officeDocument/2006/relationships" name="Warrant Liability" sheetId="13" state="visible" r:id="rId13"/>
    <sheet xmlns:r="http://schemas.openxmlformats.org/officeDocument/2006/relationships" name="Related Party Transactions" sheetId="14" state="visible" r:id="rId14"/>
    <sheet xmlns:r="http://schemas.openxmlformats.org/officeDocument/2006/relationships" name="Stockholders' Deficit"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Convertible Promissory Note D_2" sheetId="18" state="visible" r:id="rId18"/>
    <sheet xmlns:r="http://schemas.openxmlformats.org/officeDocument/2006/relationships" name="Warrant Liability (Tables)" sheetId="19" state="visible" r:id="rId19"/>
    <sheet xmlns:r="http://schemas.openxmlformats.org/officeDocument/2006/relationships" name="Summary Of Significant Accoun_4" sheetId="20" state="visible" r:id="rId20"/>
    <sheet xmlns:r="http://schemas.openxmlformats.org/officeDocument/2006/relationships" name="Convertible Promissory Note D_3" sheetId="21" state="visible" r:id="rId21"/>
    <sheet xmlns:r="http://schemas.openxmlformats.org/officeDocument/2006/relationships" name="Warrant Liability (Details)" sheetId="22" state="visible" r:id="rId22"/>
    <sheet xmlns:r="http://schemas.openxmlformats.org/officeDocument/2006/relationships" name="Nature Of Operations And Basi_2" sheetId="23" state="visible" r:id="rId23"/>
    <sheet xmlns:r="http://schemas.openxmlformats.org/officeDocument/2006/relationships" name="Summary Of Significant Accoun_5" sheetId="24" state="visible" r:id="rId24"/>
    <sheet xmlns:r="http://schemas.openxmlformats.org/officeDocument/2006/relationships" name="Non-Redeemable Convertible No_2" sheetId="25" state="visible" r:id="rId25"/>
    <sheet xmlns:r="http://schemas.openxmlformats.org/officeDocument/2006/relationships" name="Non-Redeemable Convertible No_3" sheetId="26" state="visible" r:id="rId26"/>
    <sheet xmlns:r="http://schemas.openxmlformats.org/officeDocument/2006/relationships" name="Non-Redeemable Convertible No_4" sheetId="27" state="visible" r:id="rId27"/>
    <sheet xmlns:r="http://schemas.openxmlformats.org/officeDocument/2006/relationships" name="Notes Payable (Narrative) (Deta" sheetId="28" state="visible" r:id="rId28"/>
    <sheet xmlns:r="http://schemas.openxmlformats.org/officeDocument/2006/relationships" name="Convertible Note (Narrative) (D" sheetId="29" state="visible" r:id="rId29"/>
    <sheet xmlns:r="http://schemas.openxmlformats.org/officeDocument/2006/relationships" name="Convertible Promissory Note D_4" sheetId="30" state="visible" r:id="rId30"/>
    <sheet xmlns:r="http://schemas.openxmlformats.org/officeDocument/2006/relationships" name="Warrant Liability (Narrative) (" sheetId="31" state="visible" r:id="rId31"/>
    <sheet xmlns:r="http://schemas.openxmlformats.org/officeDocument/2006/relationships" name="Related Party Transactions (Nar" sheetId="32" state="visible" r:id="rId32"/>
    <sheet xmlns:r="http://schemas.openxmlformats.org/officeDocument/2006/relationships" name="Stockholders' Deficit (Narrativ" sheetId="33" state="visible" r:id="rId33"/>
  </sheets>
  <definedNames/>
  <calcPr calcId="124519" fullCalcOnLoad="1"/>
</workbook>
</file>

<file path=xl/sharedStrings.xml><?xml version="1.0" encoding="utf-8"?>
<sst xmlns="http://schemas.openxmlformats.org/spreadsheetml/2006/main" uniqueCount="367">
  <si>
    <t>Document and Entity Information - shares</t>
  </si>
  <si>
    <t>3 Months Ended</t>
  </si>
  <si>
    <t>Mar. 31, 2019</t>
  </si>
  <si>
    <t>May 10, 2019</t>
  </si>
  <si>
    <t>Document And Entity Information</t>
  </si>
  <si>
    <t>Entity Registrant Name</t>
  </si>
  <si>
    <t>TWO HANDS Corp</t>
  </si>
  <si>
    <t>Entity Central Index Key</t>
  </si>
  <si>
    <t>0001494413</t>
  </si>
  <si>
    <t>Document Type</t>
  </si>
  <si>
    <t>10-Q</t>
  </si>
  <si>
    <t>Document Period End Date</t>
  </si>
  <si>
    <t>Mar. 31,
		2019</t>
  </si>
  <si>
    <t>Amendment Flag</t>
  </si>
  <si>
    <t>false</t>
  </si>
  <si>
    <t>Current Fiscal Year End Date</t>
  </si>
  <si>
    <t>--12-31</t>
  </si>
  <si>
    <t>Is Entity's Reporting Status Current?</t>
  </si>
  <si>
    <t>Yes</t>
  </si>
  <si>
    <t>Is Entity Emerging Growth Company?</t>
  </si>
  <si>
    <t>true</t>
  </si>
  <si>
    <t>Elected Not To Use the Extended Transition Period</t>
  </si>
  <si>
    <t>Entity Filer Category</t>
  </si>
  <si>
    <t>Non-accelerated Filer</t>
  </si>
  <si>
    <t>Entity Small Business</t>
  </si>
  <si>
    <t>Entity Common Stock, Shares Outstanding</t>
  </si>
  <si>
    <t>Document Fiscal Period Focus</t>
  </si>
  <si>
    <t>Q1</t>
  </si>
  <si>
    <t>Document Fiscal Year Focus</t>
  </si>
  <si>
    <t>2019</t>
  </si>
  <si>
    <t>Condensed Consolidated Balance Sheets - USD ($)</t>
  </si>
  <si>
    <t>Dec. 31, 2018</t>
  </si>
  <si>
    <t>Current assets</t>
  </si>
  <si>
    <t>Cash</t>
  </si>
  <si>
    <t>Account receivable</t>
  </si>
  <si>
    <t xml:space="preserve"> </t>
  </si>
  <si>
    <t>Prepaid expense</t>
  </si>
  <si>
    <t>Total current assets</t>
  </si>
  <si>
    <t>Property and equipment, net</t>
  </si>
  <si>
    <t>Total assets</t>
  </si>
  <si>
    <t>Current liabilities</t>
  </si>
  <si>
    <t>Accounts payable and accrued liabilities</t>
  </si>
  <si>
    <t>Non-redeemable convertible notes, net</t>
  </si>
  <si>
    <t>Notes payable</t>
  </si>
  <si>
    <t>Due to related party</t>
  </si>
  <si>
    <t>Convertible note, net</t>
  </si>
  <si>
    <t>Derivative liabilities</t>
  </si>
  <si>
    <t>Total current liabilities</t>
  </si>
  <si>
    <t>Total liabilities</t>
  </si>
  <si>
    <t>Commitments and Contingencies</t>
  </si>
  <si>
    <t>Stockholder's deficit</t>
  </si>
  <si>
    <t>Preferred stock; $0.001 par value; 1,000,000 shares authorized, 0 issued and outstanding</t>
  </si>
  <si>
    <t>Common stock; $0.0001 par value; 3,000,000,000 shares authorized, 161,199,289 and 152,199,289 shares issued and outstanding, respectively</t>
  </si>
  <si>
    <t>Shares to be issued</t>
  </si>
  <si>
    <t>Additional paid-in capital</t>
  </si>
  <si>
    <t>Accumulated deficit</t>
  </si>
  <si>
    <t>Total stockholders' deficit</t>
  </si>
  <si>
    <t>Total liabilities and stockholders' deficit</t>
  </si>
  <si>
    <t>Condensed Consolidated Balance Sheets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Operations (Unaudited) - USD ($)</t>
  </si>
  <si>
    <t>Mar. 31, 2018</t>
  </si>
  <si>
    <t>Income Statement [Abstract]</t>
  </si>
  <si>
    <t>Sales</t>
  </si>
  <si>
    <t>Operating expenses</t>
  </si>
  <si>
    <t>Bad debts</t>
  </si>
  <si>
    <t>General and administrative</t>
  </si>
  <si>
    <t>Total expenses</t>
  </si>
  <si>
    <t>Loss from operations</t>
  </si>
  <si>
    <t>Other income (expense)</t>
  </si>
  <si>
    <t>Amortization of debt discount and interest expense</t>
  </si>
  <si>
    <t>Loss on settlement of debt</t>
  </si>
  <si>
    <t>Initial derivative expense</t>
  </si>
  <si>
    <t>Change in fair value of derivative liabilities</t>
  </si>
  <si>
    <t>Total other income (expense)</t>
  </si>
  <si>
    <t>Net loss</t>
  </si>
  <si>
    <t>Net loss per common share - basic and diluted</t>
  </si>
  <si>
    <t>Weighted average number of common shares outstanding - basic and diluted</t>
  </si>
  <si>
    <t>Condensed Consolidated Statement Of Stockholders' Deficit (Unaudited) - USD ($)</t>
  </si>
  <si>
    <t>Preferred Stock [Member]</t>
  </si>
  <si>
    <t>Common Stock [Member]</t>
  </si>
  <si>
    <t>Shares to be Issued [Member]</t>
  </si>
  <si>
    <t>Additional Paid-in Capital [Member]</t>
  </si>
  <si>
    <t>Accumulated Deficit [Member]</t>
  </si>
  <si>
    <t>Total</t>
  </si>
  <si>
    <t>Common stock balance, amount at Dec. 31, 2017</t>
  </si>
  <si>
    <t>Balance, value at Dec. 31, 2017</t>
  </si>
  <si>
    <t>Common stock issued for stock payable, shares</t>
  </si>
  <si>
    <t>Common stock issued for stock payable, value</t>
  </si>
  <si>
    <t>Common stock issued to settle accounts payables and accrued liabilities, shares</t>
  </si>
  <si>
    <t>Common stock issued to settle accounts payables and accrued liabilities, value</t>
  </si>
  <si>
    <t>Common stock issued for conversion of notes, shares</t>
  </si>
  <si>
    <t>Common stock issued for conversion of notes, value</t>
  </si>
  <si>
    <t>Stock-based compensation - officer</t>
  </si>
  <si>
    <t>Common stock balance, amount at Mar. 31, 2018</t>
  </si>
  <si>
    <t>Balance, value at Mar. 31, 2018</t>
  </si>
  <si>
    <t>Preferred stock balance, amount at Dec. 31, 2018</t>
  </si>
  <si>
    <t>Common stock balance, amount at Dec. 31, 2018</t>
  </si>
  <si>
    <t>Balance, value at Dec. 31, 2018</t>
  </si>
  <si>
    <t>Stock based compensation - consulting</t>
  </si>
  <si>
    <t>Preferred stock balance, amount at Mar. 31, 2019</t>
  </si>
  <si>
    <t>Common stock balance, amount at Mar. 31, 2019</t>
  </si>
  <si>
    <t>Balance, value at Mar. 31, 2019</t>
  </si>
  <si>
    <t>Condensed Consolidated Statements Of Cash Flows (Unaudited) - USD ($)</t>
  </si>
  <si>
    <t>Cash flows from operating activities</t>
  </si>
  <si>
    <t>Adjustments to reconcile net loss to cash (used in) provided by operating activities</t>
  </si>
  <si>
    <t>Depreciation and amortization</t>
  </si>
  <si>
    <t>Bad debt</t>
  </si>
  <si>
    <t>Stock-based compensation</t>
  </si>
  <si>
    <t>Amortization of debt discount</t>
  </si>
  <si>
    <t xml:space="preserve"> Change in operating assets and liabilities</t>
  </si>
  <si>
    <t>Accounts receivable</t>
  </si>
  <si>
    <t>Net cash used in operating activities</t>
  </si>
  <si>
    <t>Cash flow from financing activities</t>
  </si>
  <si>
    <t>Advance by related party</t>
  </si>
  <si>
    <t>Repayment of advances to related party</t>
  </si>
  <si>
    <t>Proceeds from notes payable</t>
  </si>
  <si>
    <t>Proceeds from convertible note</t>
  </si>
  <si>
    <t>Net cash provided by financing activities</t>
  </si>
  <si>
    <t>Net change in cash</t>
  </si>
  <si>
    <t>Cash, beginning of the year</t>
  </si>
  <si>
    <t>Cash, end of the year</t>
  </si>
  <si>
    <t>Cash paid during the year: Interest paid</t>
  </si>
  <si>
    <t>Cash paid during the year: Income taxes paid</t>
  </si>
  <si>
    <t>Supplemental disclosure of non-cash investing and financing activities</t>
  </si>
  <si>
    <t>Issue of shares to settle accounts payable and accrued liabilities</t>
  </si>
  <si>
    <t>Issue of non-redeemable convertible notes to settle notes payable</t>
  </si>
  <si>
    <t>Issue of shares to settle non-redeemable convertible notes</t>
  </si>
  <si>
    <t>Issue of shares to settle shares to be issued</t>
  </si>
  <si>
    <t>Nature Of Operations And Basis Of Presentation</t>
  </si>
  <si>
    <t>Nature of Operations and Basis of Presentation</t>
  </si>
  <si>
    <t>NOTE 1 - NATURE OF OPERATIONS AND
BASIS OF PRESENTATION Two Hands Corporation (formerly Innovative
Product Opportunities Inc.) (the "Company") was incorporated on April 3, 2009 in the State of Delaware and established
a fiscal year end of December 31. From inception (April 3, 2009) until
June 30, 2014 our business was a product development firm creating products designed, prototyped and produced in numerous industries
including consumer and household goods, office products, furniture, and toys. On March 1, 2012 the Company entered
into a license agreement with Szar International, Inc. (dba Cigar &amp; Spirits Magazine) (“Cigar &amp; Spirits”).
The agreement granted the Company the right to market the products of Cigar &amp; Spirits including but not limited to the sales,
promotion, and advertising vehicles of the Magazine. On July 8, 2013, The Company received written notice that Cigar &amp; Spirits
will cancel the license agreement on August 1, 2013. Since July 1, 2014, our business is a research
and product development firm. Over the past few years we have specialized in computer vision and gesture recognition technologies.
We have leveraged our relationship with our product development team of programmers and designers to implement our vision for building
a state of the art co-parenting application. The Two Hands Application launched
on July 25, 2018. On February 20, 2019, the Company
announced the launch of its application, Two Hands Gone, a new encrypted messaging app. The Company is also in the business
of working with other independent contractors to build brand awareness campaigns for clients and their products. The Company provides
assistance in building brand awareness for the products it sells through its internet website, out-of-home, mobile, online and
other media outlets as required. Additionally, the Company develops the creative media to support the client’s media buys.
The Company also assists Clients in developing and assisting in matters of developing brand strategies and discussions pertaining
thereof. The Company executes and/or oversee the research, planning, pricing, creative development, tracking and deployment of
all online and out-of-home advertising projects needed to promote client products and services. On January 17, 2019, the Company entered
into an agreement to purchase a 100% interest in the Colombian License held by Plantro Inc S.A.S. The transaction is subject to
the Company’s satisfaction that it can acquire the License free and clear of all encumbrances, completion of due diligence,
receipt of any third-party consents and there being no material adverse change in the License. The Company has agreed to issue
ten million (10,000,000) restricted shares of its common stock and pay a royalty of 15% of net income, calculated in accordance
with US GAAP, earned from the License to Plantro Inc S.A.S. The transaction was originally expected to close on February 15, 2019.
On February 27, 2019, the Company announced the closing of the transaction was extended to the week of April 4, 2019 to satisfy
the conditions placed on Plantro Inc S.A.S. We currently believe that the transaction will close by the end of the second quarter
of 2019. The operations of the business are carried
on by a 100% owned subsidiary, I8 Interactive Corporation, a company incorporated under the laws of Canada.</t>
  </si>
  <si>
    <t>Summary Of Significant Accounting Policies</t>
  </si>
  <si>
    <t>Summary of Significant Accounting Policies</t>
  </si>
  <si>
    <t>NOTE 2 - SUMMARY OF SIGNIFICANT ACCOUNTING
POLICIES BASIS OF PRESENTATION The accompanying financial statements
of Two Hands Corporation have been prepared without audit pursuant to the rules and regulations of the Securities and Exchange
Commission requirements for interim financial statements. Therefore, they do not include all of the information and footnotes required
by accounting principles generally accepted in the United States for complete financial statements. The financial statements should
be read in conjunction with the annual financial statements for the year ended December 31, 2018 of Two Hands Corporation in our
Form 10-K filed on April 1, 2019. The interim financial statements present
the balance sheets, statements of operations and cash flows of Two Hands Corporation. The financial statements have been prepared
in accordance with accounting principles generally accepted in the United States. The interim financial information
is unaudited. In the opinion of management, all adjustments necessary to present fairly the financial position as of March
31, 2019 and the results of operations and cash flows presented herein have been included in the financial statements. All
such adjustments are of a normal and recurring nature. Interim results are not necessarily indicative of results of
operations for the full year. Reclassification On the condensed consolidated
statements of operations for the three months ended March 31, 2018, stock-based compensation – salaries of $231,500
and general and administration expense of $173,600 previously reported separately were combined and reported as general and
administration expense of $405,100. GOING CONCERN The Company's financial statements are
prepared in accordance with generally accepted accounting principles applicable to a going concern. This contemplates the realization
of assets and the liquidation of liabilities in the normal course of business. During the three months ended March 31, 2019, the
Company incurred a net loss of $1,638,972 and used cash in operating activities of $109,335, and at March 31, 2019, had a stockholders’
deficit of $926,022. These factors, among others, raise substantial doubt about the Company’s ability to continue as a going
concern within one year of the date that the financial statements are issued. The Company will be dependent upon the raising of
additional capital through placement of its common stock in order to implement its business plan. There can be no assurance that
the Company will be successful in this situation. Accordingly, these factors raise substantial doubt as to the Company's ability
to continue as a going concern. These financial statements do not include any adjustments relating to the recoverability and classification
of recorded asset amounts or amounts and classifications of liabilities that might result from this uncertainty. We are currently
funding our operations by way of cash advances from our Chief Executive Officer, note holders, shareholders and others; however,
we do not have any oral or written agreements with them or others to loan or advance funds to us. There can be no assurances that
we will be able to receive loans or advances from them or other persons in the future. PRINCIPLES OF CONSOLIDATION The condensed consolidated financial statements
include the accounts of the Company and its wholly owned subsidiary, I8 Interactive Corporation. All intercompany transactions
and balances have been eliminated in consolidation. USE OF ESTIMATES AND ASSUMPTIONS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CASH AND CASH EQUIVALENTS For purposes of the statement of cash
flows, the Company considers highly liquid financial instruments purchased with a maturity of three months or less to be cash equivalents. PROPERTY AND EQUIPMENT Property and equipment is stated at cost, less
accumulated depreciation and amortization. Expenditures for maintenance and repairs are charged to expense when incurred, while
renewals and betterments that materially extend the life of an asset are capitalized. The costs of assets sold, retired, or otherwise
disposed of, and the related allowance for depreciation, are eliminated from the accounts, and any resulting gain or loss is recognized
in the results from operations. Depreciation is provided over the estimated useful lives of the assets, which are as follows:
Computer equipment 50% declining balance over a three year useful life In the year of acquisition, one half the normal
rate of depreciation is provided. REVENUE RECOGNITION In accordance with ASC 606,
revenue is recognized when a customer obtains control of promised goods or services. The amount of revenue recognized
reflects the consideration to which we expect to be entitled to receive in exchange for these goods or services. The
provisions of ASC 606 include a five-step process by which we determine revenue recognition, depicting the transfer of goods
or services to customers in amounts reflecting the payment to which we expect to be entitled in exchange for those goods or
services. ASC 606 requires us to apply the following steps: (1) identify the contract with the customer; (2) identify the
performance obligations in the contract; (3) determine the transaction price; (4) allocate the transaction price to the
performance obligations in the contract; and (5) recognize revenue when, or as, we satisfy the performance obligation. During the three months ended March
31, 2019 and 2018, the Company had revenue of $0 and $170,852, respectively. During 2018 100% of revenue was earned from one customer.
The contract with this customer ended in November 2018. The Company recognized revenue from services provided for brand awareness
campaigns for the client and their products. Revenue is recognized based on time spent on the project at an agreed upon hourly
rate and as recoverable disbursements are incurred. RESEARCH AND DEVELOPMENT COSTS We incurred research and development
costs primarily to the development of Two Hands gone application. Research and development costs are comprised primarily of contract
labor and services. Software development costs are included
in research and development and are expensed as incurred. FASB ASC Topic 350 Intangibles—Goodwill and Other INCOME TAXES The Company accounts for income taxes
in accordance with Financial Accounting Standards Board ("FASB") Accounting Standards Codification ("FASB ASC")
740, Income Taxes. Under the assets and liability method of FASB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Company provides a valuation
allowance, if necessary, to reduce deferred tax assets to their estimated realizable value. NET LOSS PER SHARE Basic net income (loss) per share includes
no dilution and is computed by dividing net income (loss) available to common stockholders by the weighted average number of common
shares outstanding for the period. Diluted earnings per share is computed by dividing earnings available to common shareholders
by the weighted average number of common shares outstanding for the period increased to include the number of additional common
shares that would have been outstanding if potentially dilutive securities had been issued. At March 31, 2019 and 2018, we excluded
the common stock issuable upon conversion of non-redeemable convertible notes, convertible notes, stock payable and warrants of
7,170,399,180 shares and 3,335,502,947 shares, respectively, as their effect would have been anti-dilutive. FOREIGN CURRENCY TRANSLATION The financial statements are presented
in the Company’s functional currency which is the United States dollars. In accordance with FASB ASC 830, Foreign Currency
Matters, foreign denominated monetary assets and liabilities are translated to their United States dollar equivalents using foreign
exchange rates which prevailed at the balance sheet date. Non-monetary assets and liabilities are translated at exchange rates
prevailing at the transaction date. Revenue and expenses are translated at average rates of exchange during the periods presented.
Related translation adjustments are reported as a separate component of stockholders' deficit, whereas gains or losses resulting
from foreign currency transactions are included in results of operations. STOCK-BASED COMPENSATION The Company accounts for stock incentive
awards issued to employees and non-employees in accordance with FASB ASC 718, Stock Compensation. Accordingly, stock-based compensation
is measured at the grant date, based on the fair value of the award. Stock-based awards to employees are recognized as an expense
over the requisite service period, or upon the occurrence of certain vesting events. Additionally, stock-based awards to non-employees
are expensed over the period in which the related services are rendered. FAIR VALUE OF FINANCIAL INSTRUMENTS ASC Topic 820 defines fair value, establishes
a framework for measuring fair value, and expands disclosures about fair value measurements. Included in the ASC Topic 820 framework
is a three level valuation inputs hierarchy with Level 1 being inputs and transactions that can be effectively fully observed by
market participants spanning to Level 3 where estimates are unobservable by market participants outside of the Company and must
be estimated using assumptions developed by the Company. The Company discloses the lowest level input significant to each category
of asset or liability valued within the scope of ASC Topic 820 and the valuation method as exchange, income or use. The Company
uses inputs which are as observable as possible and the methods most applicable to the specific situation of each company or valued
item. The Company’s financial instruments
such as cash, accounts payable and accrued liabilities, non-redeemable convertible notes, notes payable and due to related parties
are reported at cost, which approximates fair value due to the short-term nature of these financial instruments. Derivative liabilities are
measured at fair value on a recurring basis using Level 3 inputs. The
following table presents assets and liabilities that are measured and recognized at fair value as of March 31, 2019 on a recurring
basis:
Fair Value as of March
31, 2019
Level 1 Level 2 Level 3
Derivative
liability $ — $ — $ 455,237 RECENT ACCOUNTING PRONOUNCEMENTS In February 2016, the FASB issued ASU
No. 2016-02, Leas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Non-redeemable Convertible Notes</t>
  </si>
  <si>
    <t>NOTE 3 – NON-REDEEMABLE CONVERTIBLE
NOTES On June 10, 2014, the Company
agreed to amend and add certain terms to unsecured, non-interest bearing, due on demand notes payable issued to The Cellular
Connection Ltd. during the period from February 22, 2013 to June 10, 2014 with a total carrying value $42,189. The issue
price of the Note is $42,189 with a face value of $54,193 and the Note has an original maturity date of December 31, 2014
which is subject to automatic renewal. At the option of the Company, the Company may convert principal and interest at a
fixed conversion price of $0.0001 per share of the Company’s common stock. The Note allows for the lender to secure a
portion of the Company assets up to 200% of the face value of the Note. The outstanding face value of the Note shall
increase by another 20% on January 1, 2020 and again on each one year anniversary of the Note until the Note has been paid
in full. During the three months ended March 31, 2019, the Company elected to convert $900 of principal and interest into
9,000,000 shares of common stock of the Company at a fixed conversion prices of $0.0001 per share. This conversion resulted
in a loss on debt settlement of $737,100 due to the requirement to record the share issuance at fair value on the date the
shares were issued. The condensed consolidated statement of operations includes interest expense of $586 and $722 for the
three months ended March 31, 2019 and 2018, respectively. At March 31, 2019 and December 31, 2018, the carrying amount of
the Note is $11,578 (face value of $13,370 less $1,792 unamortized discount) and $11,892 (face value of $11,892 less $0
unamortized discount), respectively. On September 1, 2016, Doug Clark, former
Chief Executive Officer and related party, assigned the Side Letter Agreement (“Note”) dated June 10, 2014 with a total
carrying value $382,016 to DC Design Inc. (“DC Design”). In addition on September 1, 2016, the Company entered into
an amended Side Letter Agreement with DC Design to amend and add certain terms to the Side Letter Agreement and advances from the
period from June 25, 2014 to December 24, 2014. Under the terms of the amended Side Letter Agreement, the issue price of the Note
is $174,252 with an interest rate 20% per annum and an original maturity date of December 31, 2017 which is subject to automatic
renewal. At the option of the Company, the Company may convert principal and interest at a fixed conversion price of $0.003 per
share of the Company’s common stock. The Note allows for the lender to secure a portion of the Company assets up to 200%
of the face value of the note. The outstanding face value of the Note shall increase by another 20% on January 1, 2020 and again
on each one year anniversary of the Note until the Note has been paid in full. The condensed consolidated statement of operations
includes interest expense of $1,130 and $7,353 for the three months ended March 31, 2019 and 2018, respectively. At March 31, 2019
and December 31, 2018, the carrying amount of the Note is $24,054 (face value of $27,508 less $3,454 unamortized discount) and
$22,923 (face value of $22,923 less $0 unamortized discount), respectively. On January 8, 2018, the Company entered
into a Side Letter Agreement (“Note”) with The Cellular Connection Ltd., to amend and add certain terms to unsecured,
non-interest bearing, due on demand notes payable totaling $14,930 issued by the Company during the period of June 2014 and December
2017. The issue price of the Note is $14,930 with a face value of $17,916 and the Note has an original maturity date of December
31, 2018 which is subject to automatic renewal. At the option of the Company, the Company may convert principal and interest at
a fixed conversion price of $0.0001 per share of the Company’s common stock. The Note allows for the lender to secure a portion
of the Company assets up to 200% of the face value of the Note. The outstanding face value of the Note shall increase by another
20% on January 1, 2020 and again on each one year anniversary of the Note until the Note has been paid in full. The condensed consolidated
statement of operations includes interest expense of $874 and $693 for the three months ended March 31, 2019 and 2018, respectively.
At March 31, 2019 and December 31, 2018, the carrying amount of the Note is $18,790 (face value of $21,499 less $2,709 unamortized
discount) and $17,916 (face value of $19,716 less $0 unamortized discount), respectively. On January 8, 2018, the Company entered
into a Side Letter Agreement (“Note”) with Stuart Turk, to amend and add certain terms to unsecured, non-interest bearing,
due on demand notes payable totaling $244,065 issued by the Company during the period of July 2014 and December 2017. The issue
price of the Note is $244,065 with a face value of $292,878 and the Note has an original maturity date of December 31, 2018 which
is subject to automatic renewal. At the option of the Company, the Company may convert principal and interest at a fixed conversion
price of $0.0001 per share of the Company’s common stock. The Note allows for the lender to secure a portion of the Company
assets up to 200% of the face value of the Note. The outstanding face value of the Note shall increase by another 20% on January
1, 2020 and again on each one year anniversary of the Note until the Note has been paid in full. The condensed consolidated statement
of operations includes interest expense of $14,443 and $11,317 for the three months ended March 31, 2019 and 2018, respectively.
At March 31, 2019 and December 31, 2018, the carrying amount of the Note is $307,322 (face value of $351,454 less $44,132 unamortized
discount) and $292,879 (face value of $292,879 less $0 unamortized discount), respectively. On April 12, 2018, the Company entered
into a Side Letter Agreement (“Note”) with Jordan Turk to amend and add certain terms to unsecured, non-interest bearing,
due on demand notes payable totaling $45,000 issued by the Company during the period of March 19, 2018 to April 12, 2018. The issue
price of the Note is $45,000 with a face value of $54,000 and the Note has an original maturity date of December 31, 2018 which
is subject to automatic renewal. At the option of the Company, the Company may convert principal and interest at a fixed conversion
price of $0.0001 per share of the Company’s common stock. The Note allows for the lender to secure a portion of the Company
assets up to 200% of the face value of the Note. The outstanding face value of the Note shall increase by another 20% on January
1, 2020 and again on each one year anniversary of the Note until the Note has been paid in full. The condensed consolidated statement
of operations includes interest expense of $2,663 and $0 for the three months ended March 31, 2019 and 2018, respectively. At March
31, 2019 and December 31, 2018, the carrying amount of the Note is $56,663 (face value of $64,800 less $8,137 unamortized discount)
and $54,000 (face value of $54,000 less $0 unamortized discount), respectively. On May 10, 2018, the Company entered
into a Side Letter Agreement (“Note”) with Jordan Turk to amend and add certain terms to unsecured, non-interest bearing,
due on demand notes payable totaling $35,000 issued by the Company on May 9, 2018. The issue price of the Note is $35,000 with
a face value of $42,000 and the Note has an original maturity date of December 31, 2018 which is subject to automatic renewal.
At the option of the Company, the Company may convert principal and interest at a fixed conversion price of $0.0001 per share of
the Company’s common stock. The Note allows for the lender to secure a portion of the Company assets up to 200% of the face
value of the Note. If the Note is not paid on the maturity date, the outstanding face amount of the Note shall increase by 20%
on January 1, 2019. The outstanding face value of the Note shall increase by another 20% on January 1, 2020 and again on each one
year anniversary of the Note until the Note has been paid in full. The condensed consolidated statement of operations includes
interest expense of $2,071 and $0 for the three months ended March 31, 2019 and 2018, respectively. At March 31, 2019 and December
31, 2018, the carrying amount of the Note is $44,071 (face value of $50,400 less $6,329 unamortized discount) and $42,000 (face
value of $42,000 less $0 unamortized discount), respectively. On September 13, 2018, the Company entered
into a Side Letter Agreement (“Note”) with Jordan Turk to amend and add certain terms to unsecured, non-interest bearing,
due on demand notes payable totaling $40,000 issued by the Company during the period of July 10 to September 13, 2018. The issue
price of the Note is $40,000 with a face value of $48,000 and the Note has an original maturity date of December 31, 2018 which
is subject to automatic renewal. At the option of the Company, the Company may convert principal and interest at a fixed conversion
price of $0.0001 per share of the Company’s common stock. The Note allows for the lender to secure a portion of the Company
assets up to 200% of the face value of the Note. If the Note is not paid on the maturity date, the outstanding face amount of the
Note shall increase by 20% on January 1, 2019. The outstanding face value of the Note shall increase by another 20% on January
1, 2020 and again on each one year anniversary of the Note until the Note has been paid in full. The condensed consolidated statement
of operations includes interest expense of $2,367 and $0 for the three months ended March 31, 2019 and 2018, respectively. At March
31, 2019 and December 31, 2018, the carrying amount of the Note is $50,367 (face value of $57,600 less $7,233 unamortized discount)
and $48,000 (face value of $48,000 less $0 unamortized discount), respectively. On January 31, 2019, the Company entered
into a Side Letter Agreement (“Note”) with Stuart Turk to amend and add certain terms to unsecured, non-interest bearing,
due on demand notes payable totaling $106,968 issued by the Company during the period of January 3, 2018 to December 28, 2018.
The issue price of the Note is $106,968 with a face value of $128,362 and the Note has an original maturity date of December 31,
2019 which is subject to automatic renewal. At the option of the Company, the Company may convert principal and interest at a fixed
conversion price of $0.0001 per share of the Company’s common stock. The Note allows for the lender to secure a portion of
the Company assets up to 200% of the face value of the Note. If the Note is not paid on the maturity date, the outstanding face
amount of the Note shall increase by 20% on January 1, 2020. The outstanding face value of the Note shall increase by another 20%
on January 1, 2021 and again on each one year anniversary of the Note until the Note has been paid in full. The condensed consolidated
statement of operations includes interest expense of $3,779 and $0 for the three months ended March 31, 2019 and 2018, respectively.
At March 31, 2019 and December 31, 2018, the carrying amount of the Note is $110,747 (face value of $128,362 less $17,615 unamortized
discount) and $0, respectively. On January 31, 2019, the Company entered
into a Side Letter Agreement (“Note”) with The Cellular Connection Ltd. to amend and add certain terms to unsecured,
non-interest bearing, due on demand notes payable totaling $20,885 issued by the Company during the period of January 23, 2018
to October 16, 2018. The issue price of the Note is $20,885 with a face value of $25,062 and the Note has an original maturity
date of December 31, 2019 which is subject to automatic renewal. At the option of the Company, the Company may convert principal
and interest at a fixed conversion price of $0.0001 per share of the Company’s common stock. The Note allows for the lender
to secure a portion of the Company assets up to 200% of the face value of the Note. If the Note is not paid on the maturity date,
the outstanding face amount of the Note shall increase by 20% on January 1, 2020. The outstanding face value of the Note shall
increase by another 20% on January 1, 2021 and again on each one year anniversary of the Note until the Note has been paid in full.
The condensed consolidated statement of operations includes interest expense of $740 and $0 for the three months ended March 31,
2019 and 2018, respectively. At March 31, 2019 and December 31, 2018, the carrying amount of the Note is $21,625 (face value of
$25,062 less $3,437 unamortized discount) and $0, respectively.</t>
  </si>
  <si>
    <t>Notes Payable</t>
  </si>
  <si>
    <t>NOTE 4 – NOTES PAYABLE As of March 31, 2019 and December 31,
2018, notes payable due to Stuart Turk, Jordan Turk and The Cellular Connection Limited, a corporation controlled by Stuart Turk,
totaling $62,239 and $127,853, respectively, were outstanding. The balances are non-interest bearing, unsecured and have no specified
terms of repayment.</t>
  </si>
  <si>
    <t>Convertible Note</t>
  </si>
  <si>
    <t>Debt Disclosure [Abstract]</t>
  </si>
  <si>
    <t>NOTE 5 – CONVERTIBLE NOTE On March 1,
2019, the Company entered into a Securities Purchase Agreement with Firstfire Global Opportunities Fund, LLC, (“Holder”)
relating to the issuance and sale of a Senior Convertible Note (the “Note”) with an original principal amount of $200,000
less an original issue discount of $20,000 and transaction costs of $5,000 bearing a 7% annual interest rate and maturing September
1, 2020 for $175,000 in cash. The Note and accrued interest, at the option of the Holder, is convertible into common shares of
the Company at $0.10 per share. After 180 days after the issue date, the Note together with any unpaid accrued interest is convertible
into shares of common stock of the Company at the Holder’s option at the lessor of (i) $0.10 per share or (ii) a variable
conversion price calculated at 65% of the market price defined as the lowest trading price during the ten trading day period ending
on the latest trading day prior to the conversion date. The Company may prepay the Note in cash, if repaid within 90 days of date
of issue, at 115% of the original principal amount plus interest, between 90 days and 120 days at 120% of the original principal
amount plus interest and between 120 days and 180 days at 130% of the original principal amount plus interest. Thereafter, the
Company does not have the right of prepayment. At March 31, 2019, the Note was recorded at amortized cost of $1,152 comprising
of principal of $200,000 plus accrued interest of $1,151 less debt discount of $199,999.</t>
  </si>
  <si>
    <t>Convertible Promissory Note Derivative Liability</t>
  </si>
  <si>
    <t>Notes to Financial Statements</t>
  </si>
  <si>
    <t>NOTE 6 - CONVERTIBLE PROMISSORY NOTE
DERIVATIVE LIABILITY The Senior Convertible Note with Firstfire
Global Opportunities Fund, LLC with an issue date of March 1, 2019 was accounted for under ASC 815. The variable conversion
price is not considered predominately based on a fixed monetary amount settleable with a variable number of shares due to the volatility
and trading volume of the Company’s common stock. The Company’s convertible promissory note derivative liabilities
have been measured at fair value at March 1, 2019 and March 31, 2019 using the binomial model. The inputs into the binomial models
are as follows:
March 1, 2019 March 31, 2019
Closing share price $ 0.07 $ 0.08
Conversion price $ 0.0364 $ 0.0423
Risk free rate 2.55 % 2.40 %
Expected volatility 403 % 405 %
Dividend yield 0 % 0 %
Expected life 1.51 years 1.42 years The fair value of the conversion option
derivative liability is $380,919, of which $175,000 was recorded as a debt discount and the remainder of $205,919 was recorded
as initial derivative expense, and $376,534 at March 1, 2019 and March 31, 2019, respectively. The decrease in the fair value of
the conversion option derivative liability of $4,385 is recorded as a gain in the unaudited condensed consolidated statements of
operations for the three months ended March 31, 2019.</t>
  </si>
  <si>
    <t>Warrant Liability</t>
  </si>
  <si>
    <t>NOTE 7 – WARRANT LIABILITY In conjunction with the issuance of
the Senior Convertible Note with Firstfire Global Opportunities Fund, LLC (the “Note”) on March 1, 2019, the Company
issued 1,000,000 warrants with an exercise price of $0.20 and a term of two years. The warrants are subject to down round and other
anti-dilution protections. The warrant is tainted and classified as a liability as a result of the issuance of the Note since there
is a possibility during the life of the warrant the Company would not have enough authorized shares available if the warrant is
exercised. The Company’s warrant liability has been measured at fair value at March 1, 2019 and March 31, 2019 using the
binomial model. The inputs into the binomial models
are as follows:
March 1, 2019 March 31, 2019
Closing share price $ 0.07 $ 0.07
Exercise price $ 0.20 $ 0.20
Risk free rate 2.27 % 1.93 %
Expected volatility 364 % 370 %
Dividend yield 0 % 0 %
Expected life 2.0 years 1.93 years The fair value of the warrant
liability is $68,798, which was recorded as initial derivative expense, and $78,703 at March 1, 2019 and March 31, 2019,
respectively. The increase in the fair value of the warrant liability of $9,905 is recorded as a loss in the unaudited
condensed consolidated statements of operations for the three months ended March 31, 2019.</t>
  </si>
  <si>
    <t>Related Party Transactions</t>
  </si>
  <si>
    <t>NOTE 8 – RELATED PARTY TRANSACTIONS As of March 31, 2019 and 2018, advances
and accrued salary of $118,378 and $52,671, respectively, were due to Nadav Elituv, the Company's Chief Executive Officer. The
balance is non-interest bearing, unsecured and have no specified terms of repayment. Employment Agreements On July 1, 2017, the Company executed
an employment agreement for the period from July 1, 2017 to June 30, 2018 with Nadav Elituv, the Chief Executive Officer of the
Company whereby the Company shall pay 20,000 shares of Common Stock of the Company with a fair value of $926,000 ($46.30 per share). On September 10, 2018, the Company executed
an employment agreement for the period from July 1, 2018 to June 30, 2019 with Nadav Elituv, the Chief Executive Officer of the
Company whereby the Company shall pay 50,000,000 shares of Common Stock of the Company and an annual salary of $151,200 payable
monthly on the first day of each month from available funds. Stock-based compensation – salaries
expense related to these employment agreements for the three months ended March 31, 2019 and 2018 is $277,372 and $231,500, respectively.
Stock-based compensation – salaries expense is recognized ratably over the requisite service period. At March 31, 2019, 9,317,406
shares of common stock under the September 10, 2018 employment agreement has not vested.</t>
  </si>
  <si>
    <t>Stockholders' Deficit</t>
  </si>
  <si>
    <t>Stockholders Deficit</t>
  </si>
  <si>
    <t>NOTE 9- STOCKHOLDERS’ DEFICIT The Company is authorized to issue
an aggregate of 3,000,000,000 common shares with a par value of $0.0001 per share and 1,000,000 shares of preferred stock with
a par value of $0.0001 per share. On August 6, 2013, the Company filed a Certificate of Designation with the Delaware Secretary
of State thereby designating two hundred thousand (200,000) shares as Series A Convertible Preferred Stock. No preferred shares
have been issued. During three months ended March 31,
2019, the Company elected to convert $900 of principal and interest of non-redeemable convertible notes into 9,000,000 shares of
common stock of the Company valued at 738,000 ($0.082 per share). The conversions resulted in a loss on settlement of debt of $737,100. Shares to be issued As at March 31, 2019 and December 31,
2018, the Company had an obligation to issue 20,682,594 shares of common stock and 11,467,577 shares of common stock, respectively,
for stock-based compensation –salaries (see Note 8). In addition, at March 31, 2019, the company had an obligation to issue
100,000 shares of common stock for stock based compensation – services.</t>
  </si>
  <si>
    <t>Summary Of Significant Accounting Policies (Policies)</t>
  </si>
  <si>
    <t>Disclosure Summary Of Significant Accounting Policies Policies Abstract</t>
  </si>
  <si>
    <t>Basis of Presentation</t>
  </si>
  <si>
    <t>BASIS OF PRESENTATION The accompanying financial statements
of Two Hands Corporation have been prepared without audit pursuant to the rules and regulations of the Securities and Exchange
Commission requirements for interim financial statements. Therefore, they do not include all of the information and footnotes required
by accounting principles generally accepted in the United States for complete financial statements. The financial statements should
be read in conjunction with the annual financial statements for the year ended December 31, 2018 of Two Hands Corporation in our
Form 10-K filed on April 1, 2019. The interim financial statements present
the balance sheets, statements of operations and cash flows of Two Hands Corporation. The financial statements have been prepared
in accordance with accounting principles generally accepted in the United States. The interim financial information
is unaudited. In the opinion of management, all adjustments necessary to present fairly the financial position as of March
31, 2019 and the results of operations and cash flows presented herein have been included in the financial statements. All
such adjustments are of a normal and recurring nature. Interim results are not necessarily indicative of results of
operations for the full year. Reclassification On the condensed consolidated
statements of operations for the three months ended March 31, 2018, stock-based compensation – salaries of $231,500
and general and administration expense of $173,600 previously reported separately were combined and reported as general and
administration expense of $405,100.</t>
  </si>
  <si>
    <t>Going Concern</t>
  </si>
  <si>
    <t>GOING CONCERN The Company's financial statements are
prepared in accordance with generally accepted accounting principles applicable to a going concern. This contemplates the realization
of assets and the liquidation of liabilities in the normal course of business. During the three months ended March 31, 2019, the
Company incurred a net loss of $1,638,972 and used cash in operating activities of $109,335, and at March 31, 2019, had a stockholders’
deficit of $926,022. These factors, among others, raise substantial doubt about the Company’s ability to continue as a going
concern within one year of the date that the financial statements are issued. The Company will be dependent upon the raising of
additional capital through placement of its common stock in order to implement its business plan. There can be no assurance that
the Company will be successful in this situation. Accordingly, these factors raise substantial doubt as to the Company's ability
to continue as a going concern. These financial statements do not include any adjustments relating to the recoverability and classification
of recorded asset amounts or amounts and classifications of liabilities that might result from this uncertainty. We are currently
funding our operations by way of cash advances from our Chief Executive Officer, note holders, shareholders and others; however,
we do not have any oral or written agreements with them or others to loan or advance funds to us. There can be no assurances that
we will be able to receive loans or advances from them or other persons in the future.</t>
  </si>
  <si>
    <t>Principles of Consolidation</t>
  </si>
  <si>
    <t>PRINCIPLES OF CONSOLIDATION The condensed consolidated financial statements
include the accounts of the Company and its wholly owned subsidiary, I8 Interactive Corporation. All intercompany transactions
and balances have been eliminated in consolidation.</t>
  </si>
  <si>
    <t>Use of Estimates and Assumptions</t>
  </si>
  <si>
    <t>USE OF ESTIMATES AND ASSUMPTIONS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t>
  </si>
  <si>
    <t>Cash and Cash Equivalents</t>
  </si>
  <si>
    <t>CASH AND CASH EQUIVALENTS For purposes of the statement of cash
flows, the Company considers highly liquid financial instruments purchased with a maturity of three months or less to be cash equivalents.</t>
  </si>
  <si>
    <t>Property and Equipment</t>
  </si>
  <si>
    <t>PROPERTY AND EQUIPMENT Property and equipment is stated at cost, less
accumulated depreciation and amortization. Expenditures for maintenance and repairs are charged to expense when incurred, while
renewals and betterments that materially extend the life of an asset are capitalized. The costs of assets sold, retired, or otherwise
disposed of, and the related allowance for depreciation, are eliminated from the accounts, and any resulting gain or loss is recognized
in the results from operations. Depreciation is provided over the estimated useful lives of the assets, which are as follows:
Computer equipment 50% declining balance over a three year useful life In the year of acquisition, one half the normal
rate of depreciation is provided.</t>
  </si>
  <si>
    <t>Revenue Recognition</t>
  </si>
  <si>
    <t>REVENUE RECOGNITION In accordance with ASC 606,
revenue is recognized when a customer obtains control of promised goods or services. The amount of revenue recognized
reflects the consideration to which we expect to be entitled to receive in exchange for these goods or services. The
provisions of ASC 606 include a five-step process by which we determine revenue recognition, depicting the transfer of goods
or services to customers in amounts reflecting the payment to which we expect to be entitled in exchange for those goods or
services. ASC 606 requires us to apply the following steps: (1) identify the contract with the customer; (2) identify the
performance obligations in the contract; (3) determine the transaction price; (4) allocate the transaction price to the
performance obligations in the contract; and (5) recognize revenue when, or as, we satisfy the performance obligation. During the three months ended March
31, 2019 and 2018, the Company had revenue of $0 and $170,852, respectively. During 2018 100% of revenue was earned from one customer.
The contract with this customer ended in November 2018. The Company recognized revenue from services provided for brand awareness
campaigns for the client and their products. Revenue is recognized based on time spent on the project at an agreed upon hourly
rate and as recoverable disbursements are incurred.</t>
  </si>
  <si>
    <t>Research and Development Costs</t>
  </si>
  <si>
    <t>RESEARCH AND DEVELOPMENT COSTS We incurred research and development
costs primarily to the development of Two Hands gone application. Research and development costs are comprised primarily of contract
labor and services. Software development costs are included
in research and development and are expensed as incurred. FASB ASC Topic 350 Intangibles—Goodwill and Other</t>
  </si>
  <si>
    <t>Income Taxes</t>
  </si>
  <si>
    <t>INCOME TAXES The Company accounts for income taxes
in accordance with Financial Accounting Standards Board ("FASB") Accounting Standards Codification ("FASB ASC")
740, Income Taxes. Under the assets and liability method of FASB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Company provides a valuation
allowance, if necessary, to reduce deferred tax assets to their estimated realizable value.</t>
  </si>
  <si>
    <t>Net Loss Per Share</t>
  </si>
  <si>
    <t>NET LOSS PER SHARE Basic net income (loss) per share includes
no dilution and is computed by dividing net income (loss) available to common stockholders by the weighted average number of common
shares outstanding for the period. Diluted earnings per share is computed by dividing earnings available to common shareholders
by the weighted average number of common shares outstanding for the period increased to include the number of additional common
shares that would have been outstanding if potentially dilutive securities had been issued. At March 31, 2019 and 2018, we excluded
the common stock issuable upon conversion of non-redeemable convertible notes, convertible notes, stock payable and warrants of
7,170,399,180 shares and 3,335,502,947 shares, respectively, as their effect would have been anti-dilutive.</t>
  </si>
  <si>
    <t>Foreign Currency Translation</t>
  </si>
  <si>
    <t>FOREIGN CURRENCY TRANSLATION The financial statements are presented
in the Company’s functional currency which is the United States dollars. In accordance with FASB ASC 830, Foreign Currency
Matters, foreign denominated monetary assets and liabilities are translated to their United States dollar equivalents using foreign
exchange rates which prevailed at the balance sheet date. Non-monetary assets and liabilities are translated at exchange rates
prevailing at the transaction date. Revenue and expenses are translated at average rates of exchange during the periods presented.
Related translation adjustments are reported as a separate component of stockholders' deficit, whereas gains or losses resulting
from foreign currency transactions are included in results of operations.</t>
  </si>
  <si>
    <t>Stock-based Compensation</t>
  </si>
  <si>
    <t>STOCK-BASED COMPENSATION The Company accounts for stock incentive
awards issued to employees and non-employees in accordance with FASB ASC 718, Stock Compensation. Accordingly, stock-based compensation
is measured at the grant date, based on the fair value of the award. Stock-based awards to employees are recognized as an expense
over the requisite service period, or upon the occurrence of certain vesting events. Additionally, stock-based awards to non-employees
are expensed over the period in which the related services are rendered.</t>
  </si>
  <si>
    <t>Fair Value of Financial Instruments</t>
  </si>
  <si>
    <t>FAIR VALUE OF FINANCIAL INSTRUMENTS ASC Topic 820 defines fair value, establishes
a framework for measuring fair value, and expands disclosures about fair value measurements. Included in the ASC Topic 820 framework
is a three level valuation inputs hierarchy with Level 1 being inputs and transactions that can be effectively fully observed by
market participants spanning to Level 3 where estimates are unobservable by market participants outside of the Company and must
be estimated using assumptions developed by the Company. The Company discloses the lowest level input significant to each category
of asset or liability valued within the scope of ASC Topic 820 and the valuation method as exchange, income or use. The Company
uses inputs which are as observable as possible and the methods most applicable to the specific situation of each company or valued
item. The Company’s financial instruments
such as cash, accounts payable and accrued liabilities, non-redeemable convertible notes, notes payable and due to related parties
are reported at cost, which approximates fair value due to the short-term nature of these financial instruments. Convertible promissory note derivative
liability and warranty liability is measured at fair value on a recurring basis using Level 3 inputs.</t>
  </si>
  <si>
    <t>Recent Accounting Pronouncements</t>
  </si>
  <si>
    <t>RECENT ACCOUNTING PRONOUNCEMENTS In February 2016, the FASB issued ASU
No. 2016-02, Leas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Summary Of Significant Accounting Policies (Tables)</t>
  </si>
  <si>
    <t>Disclosure Summary Of Significant Accounting Policies Tables Abstract</t>
  </si>
  <si>
    <t>Schedule of Fair Value of Assets and Liabilities Measured on Recurring Basis</t>
  </si>
  <si>
    <t xml:space="preserve">The
following table presents assets and liabilities that are measured and recognized at fair value as of March 31, 2019 on a recurring
basis:
Fair Value as of March 31, 2019
Level 1 Level 2 Level 3
Derivative liability $ — $ — $ 455,237 </t>
  </si>
  <si>
    <t>Convertible Promissory Note Derivative Liability (Tables)</t>
  </si>
  <si>
    <t>Derivative Instruments and Hedging Activities Disclosure [Abstract]</t>
  </si>
  <si>
    <t>Fair Value of Convertible Promissory Note Derivative Liability</t>
  </si>
  <si>
    <t xml:space="preserve">The inputs into the binomial models
are as follows:
March 1, 2019 March 31, 2019
Closing share price $ 0.07 $ 0.08
Conversion price $ 0.0364 $ 0.0423
Risk free rate 2.55 % 2.40 %
Expected volatility 403 % 405 %
Dividend yield 0 % 0 %
Expected life 1.51 years 1.42 years </t>
  </si>
  <si>
    <t>Warrant Liability (Tables)</t>
  </si>
  <si>
    <t>Fair Value of Warrant Liability</t>
  </si>
  <si>
    <t xml:space="preserve">The inputs into the binomial models
are as follows:
March 1, 2019 March 31, 2019
Closing share price $ 0.07 $ 0.07
Exercise price $ 0.20 $ 0.20
Risk free rate 2.27 % 1.93 %
Expected volatility 364 % 370 %
Dividend yield 0 % 0 %
Expected life 2.0 years 1.93 years </t>
  </si>
  <si>
    <t>Summary Of Significant Accounting Policies (Details)</t>
  </si>
  <si>
    <t>Mar. 31, 2019USD ($)</t>
  </si>
  <si>
    <t>Fair Value, Level 1 [Member]</t>
  </si>
  <si>
    <t>Fair Value, Assets and Liabilities Measured on Recurring and Nonrecurring Basis [Line Items]</t>
  </si>
  <si>
    <t>Derivative liability</t>
  </si>
  <si>
    <t>Fair Value, Level 2 [Member]</t>
  </si>
  <si>
    <t>Fair Value, Level 3 [Member]</t>
  </si>
  <si>
    <t>Convertible Promissory Note Derivative Liability (Details) - Convertible Promissory Note [Member] - Derivative Liabilities [Member] - $ / shares</t>
  </si>
  <si>
    <t>Mar. 01, 2019</t>
  </si>
  <si>
    <t>Closing share price</t>
  </si>
  <si>
    <t>Conversion price</t>
  </si>
  <si>
    <t>Risk free rate</t>
  </si>
  <si>
    <t>2.40%</t>
  </si>
  <si>
    <t>2.55%</t>
  </si>
  <si>
    <t>Expected volatility</t>
  </si>
  <si>
    <t>405.00%</t>
  </si>
  <si>
    <t>403.00%</t>
  </si>
  <si>
    <t>Dividend yield</t>
  </si>
  <si>
    <t>0.00%</t>
  </si>
  <si>
    <t>Expected life</t>
  </si>
  <si>
    <t>1 year 5 months 1 day</t>
  </si>
  <si>
    <t>1 year 6 months 4 days</t>
  </si>
  <si>
    <t>Warrant Liability (Details) - Warrants [Member] - Derivative Liabilities [Member] - $ / shares</t>
  </si>
  <si>
    <t>Fair Value, Liabilities Measured on Recurring Basis, Unobservable Input Reconciliation [Line Items]</t>
  </si>
  <si>
    <t>Exercise price</t>
  </si>
  <si>
    <t>1.93%</t>
  </si>
  <si>
    <t>2.27%</t>
  </si>
  <si>
    <t>370.00%</t>
  </si>
  <si>
    <t>364.00%</t>
  </si>
  <si>
    <t>1 year 11 months 5 days</t>
  </si>
  <si>
    <t>2 years</t>
  </si>
  <si>
    <t>Nature Of Operations And Basis Of Presentation (Narrative) (Details) - shares</t>
  </si>
  <si>
    <t>Feb. 27, 2019</t>
  </si>
  <si>
    <t>Jan. 17, 2019</t>
  </si>
  <si>
    <t>I8 Interactive Corporation [Member]</t>
  </si>
  <si>
    <t>Percentage of interest held in subsidiaries</t>
  </si>
  <si>
    <t>100.00%</t>
  </si>
  <si>
    <t>Agreement With Plantro Inc S.A.S. For Purchase Of Interest In Colombian License [Member]</t>
  </si>
  <si>
    <t>License agreement description</t>
  </si>
  <si>
    <t>On February 27, 2019, the Company announced the closing of the transaction was extended to the week of April 4, 2019 to satisfy the conditions placed on Plantro Inc S.A.S. We currently believe that the transaction will close by the end of the second quarter of 2019.</t>
  </si>
  <si>
    <t xml:space="preserve">On January 17, 2019, the Company entered into an agreement to purchase a 100% interest in the Colombian Licence held by Plantro Inc S.A.S. The transaction is subject to the Purchaser’s satisfaction that it can acquire the Licence free and clear of all encumbrances, completion of due diligence, receipt of any third-party consents and there being no material adverse change in the Licence. The Company agreed to pay 10,000,000 (Ten Million) Restricted common shares of Two Hands Corporation and pay a Royalty of 15% of net income, calculated in accordance with US GAAP, earned from the Licence to Plantro Inc S.A.S. The Transaction was expected to close on February 15, 2019. </t>
  </si>
  <si>
    <t>Percentage of interest to be purchased</t>
  </si>
  <si>
    <t>Percentage of royalty to be paid for purchase of interest in Colombian license</t>
  </si>
  <si>
    <t>15.00%</t>
  </si>
  <si>
    <t>Agreement With Plantro Inc S.A.S. For Purchase Of Interest In Colombian License [Member] | Restricted Stock [Member]</t>
  </si>
  <si>
    <t>No of shares to be issued for purchase of interest in Colombian license</t>
  </si>
  <si>
    <t>Summary Of Significant Accounting Policies (Narrative) (Details) - USD ($)</t>
  </si>
  <si>
    <t>12 Months Ended</t>
  </si>
  <si>
    <t>Stock-based compensation - salaries</t>
  </si>
  <si>
    <t>General and administrative expense</t>
  </si>
  <si>
    <t>Research and development expense</t>
  </si>
  <si>
    <t>Non-Redeemable Convertible Notes, Convertible Notes, Stock Payable And Warrants [Member]</t>
  </si>
  <si>
    <t>Antidilutive securities excluded from computation of earnings per share</t>
  </si>
  <si>
    <t>Revenue [Member] | One Customer [Member]</t>
  </si>
  <si>
    <t>Revenue percentage</t>
  </si>
  <si>
    <t>Computer Equipment [Member]</t>
  </si>
  <si>
    <t>Estimated useful life of the asset</t>
  </si>
  <si>
    <t>3 years</t>
  </si>
  <si>
    <t>Depreciation methodology</t>
  </si>
  <si>
    <t>50% declining balance</t>
  </si>
  <si>
    <t>Previously Reported [Member]</t>
  </si>
  <si>
    <t>Reclassified [Member]</t>
  </si>
  <si>
    <t>Non-Redeemable Convertible Notes (Narrative) (Details) - USD ($)</t>
  </si>
  <si>
    <t>Sep. 01, 2016</t>
  </si>
  <si>
    <t>Jun. 10, 2014</t>
  </si>
  <si>
    <t>Debt Instrument [Line Items]</t>
  </si>
  <si>
    <t>Gain (loss) on debt settlement</t>
  </si>
  <si>
    <t>No of shares of common stock issued in conversion of debt</t>
  </si>
  <si>
    <t>Non-Redeemable Convertible Notes Issued To The Cellular Connection Ltd. [Member]</t>
  </si>
  <si>
    <t>Debt description</t>
  </si>
  <si>
    <t xml:space="preserve">On June 10, 2014, the Company agreed to amend and add certain terms to unsecured, non-interest bearing, due on demand notes payable issued to The Cellular Connection Ltd. during the period from February 22, 2013 to June 10, 2014 with a total carrying value $42,189. </t>
  </si>
  <si>
    <t>Debt carrying value</t>
  </si>
  <si>
    <t>Debt issue price</t>
  </si>
  <si>
    <t>Debt face value</t>
  </si>
  <si>
    <t>Debt maturity date</t>
  </si>
  <si>
    <t>Dec. 31,
		2014</t>
  </si>
  <si>
    <t>Debt conversion price per share</t>
  </si>
  <si>
    <t>Debt instrument collateral</t>
  </si>
  <si>
    <t xml:space="preserve">The Note allows for the lender to secure a portion of the Company assets up to 200% of the face value of the Note. </t>
  </si>
  <si>
    <t>Debt payment terms</t>
  </si>
  <si>
    <t>The outstanding face value of the Note shall increase by another 20% on January 1, 2020 and again on each one year anniversary of the Note until the Note has been paid in full.</t>
  </si>
  <si>
    <t>Value of principal and interest portion of debt converted into shares</t>
  </si>
  <si>
    <t>Interest expense</t>
  </si>
  <si>
    <t>Unamortized discount</t>
  </si>
  <si>
    <t>Non-Redeemable Convertible Notes Issued To The Cellular Connection Ltd. [Member] | Common Stock [Member]</t>
  </si>
  <si>
    <t>Non-Redeemable Convertible Notes Assigned To DC Design Inc. [Member]</t>
  </si>
  <si>
    <t>On September 1, 2016, Doug Clark, former Chief Executive Officer and related party, assigned the Side Letter Agreement (“Note”) dated June 10, 2014 with a total carrying value $382,016 to DC Design Inc. (“DC Design”).</t>
  </si>
  <si>
    <t>Notes assigned by Doug Clark</t>
  </si>
  <si>
    <t>Non-Redeemable Convertible Notes [Member] | Side Letter Agreement With DC Design [Member]</t>
  </si>
  <si>
    <t>In addition on September 1, 2016, the Company entered into an amended Side Letter Agreement with DC Design to amend and add certain terms to the Side Letter Agreement and advances from the period from June 25, 2014 to December 24, 2014.</t>
  </si>
  <si>
    <t>Dec. 31,
		2017</t>
  </si>
  <si>
    <t xml:space="preserve">The Note allows for the lender to secure a portion of the Company assets up to 200% of the face value of the note. </t>
  </si>
  <si>
    <t>Interest rate</t>
  </si>
  <si>
    <t>20.00%</t>
  </si>
  <si>
    <t>Non-Redeemable Convertible Notes (Narrative) (Details1) - Non-Redeemable Convertible Notes [Member] - USD ($)</t>
  </si>
  <si>
    <t>Sep. 13, 2018</t>
  </si>
  <si>
    <t>May 10, 2018</t>
  </si>
  <si>
    <t>Apr. 12, 2018</t>
  </si>
  <si>
    <t>Jan. 08, 2018</t>
  </si>
  <si>
    <t>Side Letter Agreement With The Cellular Connection Ltd. [Member]</t>
  </si>
  <si>
    <t>On January 8, 2018, the Company entered into a Side Letter Agreement (“Note”) with The Cellular Connection Ltd., to amend and add certain terms to unsecured, non-interest bearing, due on demand notes payable totaling $14,930 issued by the Company during the period of June 2014 and December 2017.</t>
  </si>
  <si>
    <t>Dec. 31,
		2018</t>
  </si>
  <si>
    <t>The Note allows for the lender to secure a portion of the Company assets up to 200% of the face value of the Note.</t>
  </si>
  <si>
    <t>Side Letter Agreement With Stuart Turk [Member]</t>
  </si>
  <si>
    <t>On January 8, 2018, the Company entered into a Side Letter Agreement (“Note”) with Stuart Turk, to amend and add certain terms to unsecured, non-interest bearing, due on demand notes payable totaling $244,065 issued by the Company during the period of July 2014 and December 2017.</t>
  </si>
  <si>
    <t>Side Letter Agreement With Jordan Turk [Member]</t>
  </si>
  <si>
    <t>On April 12, 2018, the Company entered into a Side Letter Agreement (“Note”) with Jordan Turk to amend and add certain terms to unsecured, non-interest bearing, due on demand notes payable totaling $45,000 issued by the Company during the period of March 19, 2018 to April 12, 2018.</t>
  </si>
  <si>
    <t>he Note allows for the lender to secure a portion of the Company assets up to 200% of the face value of the Note.</t>
  </si>
  <si>
    <t>On May 10, 2018, the Company entered into a Side Letter Agreement (“Note”) with Jordan Turk to amend and add certain terms to unsecured, non-interest bearing, due on demand notes payable totaling $35,000 issued by the Company on May 9, 2018.</t>
  </si>
  <si>
    <t>If the Note is not paid on the maturity date, the outstanding face amount of the Note shall increase by 20% on January 1, 2019. The outstanding face value of the Note shall increase by another 20% on January 1, 2020 and again on each one year anniversary of the Note until the Note has been paid in full.</t>
  </si>
  <si>
    <t>On September 13, 2018, the Company entered into a Side Letter Agreement (“Note”) with Jordan Turk to amend and add certain terms to unsecured, non-interest bearing, due on demand notes payable totaling $40,000 issued by the Company during the period of July 10 to September 13, 2018.</t>
  </si>
  <si>
    <t>Non-Redeemable Convertible Notes (Narrative) (Details2) - Non-Redeemable Convertible Notes [Member] - USD ($)</t>
  </si>
  <si>
    <t>Jan. 31, 2019</t>
  </si>
  <si>
    <t>On January 31, 2019, the Company entered into a Side Letter Agreement (“Note”) with Stuart Turk to amend and add certain terms to unsecured, non-interest bearing, due on demand notes payable totaling $106,968 issued by the Company during the period of January 3, 2018 to December 28, 2018.</t>
  </si>
  <si>
    <t>Dec. 31,
		2019</t>
  </si>
  <si>
    <t>If the Note is not paid on the maturity date, the outstanding face amount of the Note shall increase by 20% on January 1, 2020. The outstanding face value of the Note shall increase by another 20% on January 1, 2021 and again on each one year anniversary of the Note until the Note has been paid in full.</t>
  </si>
  <si>
    <t>On January 31, 2019, the Company entered into a Side Letter Agreement (“Note”) with The Cellular Connection Ltd. to amend and add certain terms to unsecured, non-interest bearing, due on demand notes payable totaling $20,885 issued by the Company during the period of January 23, 2018 to October 16, 2018.</t>
  </si>
  <si>
    <t>Notes Payable (Narrative) (Details) - USD ($)</t>
  </si>
  <si>
    <t>Short-term Debt [Line Items]</t>
  </si>
  <si>
    <t>Notes Payable [Member] | Stuart Turk, Jordan Turk And The Cellular Connection Limited, A Corporation Controlled By Stuart Turk [Member]</t>
  </si>
  <si>
    <t>The balances are non-interest bearing, unsecured and have no specified terms of repayment.</t>
  </si>
  <si>
    <t>Convertible Note (Narrative) (Details) - USD ($)</t>
  </si>
  <si>
    <t>Proceeds from convertible notes</t>
  </si>
  <si>
    <t>Securities Purchase Agreement With Firstfire Global Opportunities Fund, LLC [Member] | Warrants [Member]</t>
  </si>
  <si>
    <t>No of warrants issued</t>
  </si>
  <si>
    <t>Exercise price of warrants</t>
  </si>
  <si>
    <t>Term of warrants</t>
  </si>
  <si>
    <t>Securities Purchase Agreement With Firstfire Global Opportunities Fund, LLC [Member] | Senior Convertible Note [Member]</t>
  </si>
  <si>
    <t>Original issue discount</t>
  </si>
  <si>
    <t>Transaction costs</t>
  </si>
  <si>
    <t>7.00%</t>
  </si>
  <si>
    <t>Sep. 1,
		2020</t>
  </si>
  <si>
    <t>Debt conversion terms</t>
  </si>
  <si>
    <t>The Note and accrued interest, at the option of the Holder, is convertible into common shares of the Company at $0.10 per share. After 180 days after the issue date, the Note together with any unpaid accrued interest is convertible into shares of common stock of the Company at the Holder’s option at the lessor of (i) $0.10 per share or (ii) a variable conversion price calculated at 65% of the market price defined as the lowest trading price during the ten trading day period ending on the latest trading day prior to the conversion date.</t>
  </si>
  <si>
    <t>The Company may prepay the Note in cash, if repaid within 90 days of date of issue, at 115% of the original principal amount plus interest, between 90 days and 120 days at 120% of the original principal amount plus interest and between 120 days and 180 days at 130% of the original principal amount plus interest. Thereafter, the Company does not have the right of prepayment.</t>
  </si>
  <si>
    <t>Accrued interest</t>
  </si>
  <si>
    <t>Convertible Promissory Note Derivative Liability (Narrative) (Details) - USD ($)</t>
  </si>
  <si>
    <t>Debt discount</t>
  </si>
  <si>
    <t>Securities Purchase Agreement With Firstfire Global Opportunities Fund, LLC [Member] | Senior Convertible Note [Member] | Derivative Liabilities [Member]</t>
  </si>
  <si>
    <t>Fair value of derivative liability</t>
  </si>
  <si>
    <t>Warrant Liability (Narrative) (Details) - USD ($)</t>
  </si>
  <si>
    <t>Warrants [Member] | Derivative Liabilities [Member]</t>
  </si>
  <si>
    <t>Securities Purchase Agreement With Firstfire Global Opportunities Fund, LLC [Member] | Warrants [Member] | Derivative Liabilities [Member]</t>
  </si>
  <si>
    <t>Related Party Transactions (Narrative) (Details) - USD ($)</t>
  </si>
  <si>
    <t>Sep. 10, 2018</t>
  </si>
  <si>
    <t>Jul. 01, 2017</t>
  </si>
  <si>
    <t>Related Party Transaction [Line Items]</t>
  </si>
  <si>
    <t>Stock based compensation</t>
  </si>
  <si>
    <t>Nadav Elituv, Chief Executive Officer [Member]</t>
  </si>
  <si>
    <t>Debt instrument description</t>
  </si>
  <si>
    <t>The balance is non-interest bearing, unsecured and have no specified terms of repayment.</t>
  </si>
  <si>
    <t>Nadav Elituv, Chief Executive Officer [Member] | Employment Agreement Dated July 1, 2017 [Member]</t>
  </si>
  <si>
    <t>Employment agreement description</t>
  </si>
  <si>
    <t>On July 1, 2017, the Company executed an employment agreement for the period from July 1, 2017 to June 30, 2018 with Nadav Elituv, the Chief Executive Officer of the Company whereby the Company shall pay 20,000 shares of Common Stock of the Company with a fair value of $926,000 ($46.30 per share).</t>
  </si>
  <si>
    <t>Nadav Elituv, Chief Executive Officer [Member] | Employment Agreement Dated September 10, 2018 [Member]</t>
  </si>
  <si>
    <t>On September 10, 2018, the Company executed an employment agreement for the period from July 1, 2018 to June 30, 2019 with Nadav Elituv, the Chief Executive Officer of the Company whereby the Company shall pay 50,000,000 shares of Common Stock of the Company and an annual salary of $151,200 payable monthly on the first day of each month from available funds.</t>
  </si>
  <si>
    <t>Annual salary</t>
  </si>
  <si>
    <t>Shares of common stock has not vested</t>
  </si>
  <si>
    <t>Nadav Elituv, Chief Executive Officer [Member] | Employment Agreements [Member]</t>
  </si>
  <si>
    <t>Stockholders' Deficit (Narrative) (Details) - USD ($)</t>
  </si>
  <si>
    <t>Aug. 06, 2013</t>
  </si>
  <si>
    <t>Debt converted into common stock, value</t>
  </si>
  <si>
    <t>No of shares yet to be issued for stock-based compensation - salaries</t>
  </si>
  <si>
    <t>No of shares yet to be issued for stock-based compensation - services</t>
  </si>
  <si>
    <t>Share price, per share</t>
  </si>
  <si>
    <t>Series A Convertible Preferred Stock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23</v>
      </c>
    </row>
    <row r="14" spans="1:3">
      <c r="A14" s="4" t="s">
        <v>24</v>
      </c>
      <c r="B14" s="4" t="s">
        <v>20</v>
      </c>
    </row>
    <row r="15" spans="1:3">
      <c r="A15" s="4" t="s">
        <v>25</v>
      </c>
      <c r="C15" s="5" t="n">
        <v>161199289</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51</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2"/>
    <col customWidth="1" max="2" min="2" width="80"/>
  </cols>
  <sheetData>
    <row r="1" spans="1:2">
      <c r="A1" s="1" t="s">
        <v>160</v>
      </c>
      <c r="B1" s="2" t="s">
        <v>1</v>
      </c>
    </row>
    <row r="2" spans="1:2">
      <c r="B2" s="2" t="s">
        <v>2</v>
      </c>
    </row>
    <row r="3" spans="1:2">
      <c r="A3" s="3" t="s">
        <v>161</v>
      </c>
    </row>
    <row r="4" spans="1:2">
      <c r="A4" s="4" t="s">
        <v>162</v>
      </c>
      <c r="B4" s="4" t="s">
        <v>163</v>
      </c>
    </row>
    <row r="5" spans="1:2">
      <c r="A5" s="4" t="s">
        <v>164</v>
      </c>
      <c r="B5" s="4" t="s">
        <v>165</v>
      </c>
    </row>
    <row r="6" spans="1:2">
      <c r="A6" s="4" t="s">
        <v>166</v>
      </c>
      <c r="B6" s="4" t="s">
        <v>167</v>
      </c>
    </row>
    <row r="7" spans="1:2">
      <c r="A7" s="4" t="s">
        <v>168</v>
      </c>
      <c r="B7" s="4" t="s">
        <v>169</v>
      </c>
    </row>
    <row r="8" spans="1:2">
      <c r="A8" s="4" t="s">
        <v>170</v>
      </c>
      <c r="B8" s="4" t="s">
        <v>171</v>
      </c>
    </row>
    <row r="9" spans="1:2">
      <c r="A9" s="4" t="s">
        <v>172</v>
      </c>
      <c r="B9" s="4" t="s">
        <v>173</v>
      </c>
    </row>
    <row r="10" spans="1:2">
      <c r="A10" s="4" t="s">
        <v>174</v>
      </c>
      <c r="B10" s="4" t="s">
        <v>175</v>
      </c>
    </row>
    <row r="11" spans="1:2">
      <c r="A11" s="4" t="s">
        <v>176</v>
      </c>
      <c r="B11" s="4" t="s">
        <v>177</v>
      </c>
    </row>
    <row r="12" spans="1:2">
      <c r="A12" s="4" t="s">
        <v>178</v>
      </c>
      <c r="B12" s="4" t="s">
        <v>179</v>
      </c>
    </row>
    <row r="13" spans="1:2">
      <c r="A13" s="4" t="s">
        <v>180</v>
      </c>
      <c r="B13" s="4" t="s">
        <v>181</v>
      </c>
    </row>
    <row r="14" spans="1:2">
      <c r="A14" s="4" t="s">
        <v>182</v>
      </c>
      <c r="B14" s="4" t="s">
        <v>183</v>
      </c>
    </row>
    <row r="15" spans="1:2">
      <c r="A15" s="4" t="s">
        <v>184</v>
      </c>
      <c r="B15" s="4" t="s">
        <v>185</v>
      </c>
    </row>
    <row r="16" spans="1:2">
      <c r="A16" s="4" t="s">
        <v>186</v>
      </c>
      <c r="B16" s="4" t="s">
        <v>187</v>
      </c>
    </row>
    <row r="17" spans="1:2">
      <c r="A17" s="4" t="s">
        <v>188</v>
      </c>
      <c r="B17"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2</v>
      </c>
    </row>
    <row r="3" spans="1:2">
      <c r="A3" s="3" t="s">
        <v>151</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58539</v>
      </c>
      <c r="C3" s="6" t="n">
        <v>2729</v>
      </c>
    </row>
    <row r="4" spans="1:3">
      <c r="A4" s="4" t="s">
        <v>34</v>
      </c>
      <c r="B4" s="5" t="n">
        <v>2809</v>
      </c>
      <c r="C4" s="4" t="s">
        <v>35</v>
      </c>
    </row>
    <row r="5" spans="1:3">
      <c r="A5" s="4" t="s">
        <v>36</v>
      </c>
      <c r="B5" s="5" t="n">
        <v>273189</v>
      </c>
      <c r="C5" s="5" t="n">
        <v>424745</v>
      </c>
    </row>
    <row r="6" spans="1:3">
      <c r="A6" s="4" t="s">
        <v>37</v>
      </c>
      <c r="B6" s="5" t="n">
        <v>434537</v>
      </c>
      <c r="C6" s="5" t="n">
        <v>427474</v>
      </c>
    </row>
    <row r="7" spans="1:3">
      <c r="A7" s="4" t="s">
        <v>38</v>
      </c>
      <c r="B7" s="5" t="n">
        <v>2013</v>
      </c>
      <c r="C7" s="5" t="n">
        <v>2300</v>
      </c>
    </row>
    <row r="8" spans="1:3">
      <c r="A8" s="4" t="s">
        <v>39</v>
      </c>
      <c r="B8" s="5" t="n">
        <v>436550</v>
      </c>
      <c r="C8" s="5" t="n">
        <v>429774</v>
      </c>
    </row>
    <row r="9" spans="1:3">
      <c r="A9" s="3" t="s">
        <v>40</v>
      </c>
    </row>
    <row r="10" spans="1:3">
      <c r="A10" s="4" t="s">
        <v>41</v>
      </c>
      <c r="B10" s="5" t="n">
        <v>80350</v>
      </c>
      <c r="C10" s="5" t="n">
        <v>70062</v>
      </c>
    </row>
    <row r="11" spans="1:3">
      <c r="A11" s="4" t="s">
        <v>42</v>
      </c>
      <c r="B11" s="5" t="n">
        <v>645217</v>
      </c>
      <c r="C11" s="5" t="n">
        <v>489610</v>
      </c>
    </row>
    <row r="12" spans="1:3">
      <c r="A12" s="4" t="s">
        <v>43</v>
      </c>
      <c r="B12" s="5" t="n">
        <v>62239</v>
      </c>
      <c r="C12" s="5" t="n">
        <v>127853</v>
      </c>
    </row>
    <row r="13" spans="1:3">
      <c r="A13" s="4" t="s">
        <v>44</v>
      </c>
      <c r="B13" s="5" t="n">
        <v>118378</v>
      </c>
      <c r="C13" s="5" t="n">
        <v>52671</v>
      </c>
    </row>
    <row r="14" spans="1:3">
      <c r="A14" s="4" t="s">
        <v>45</v>
      </c>
      <c r="B14" s="5" t="n">
        <v>1151</v>
      </c>
      <c r="C14" s="4" t="s">
        <v>35</v>
      </c>
    </row>
    <row r="15" spans="1:3">
      <c r="A15" s="4" t="s">
        <v>46</v>
      </c>
      <c r="B15" s="5" t="n">
        <v>455237</v>
      </c>
      <c r="C15" s="4" t="s">
        <v>35</v>
      </c>
    </row>
    <row r="16" spans="1:3">
      <c r="A16" s="4" t="s">
        <v>47</v>
      </c>
      <c r="B16" s="5" t="n">
        <v>1362572</v>
      </c>
      <c r="C16" s="5" t="n">
        <v>740196</v>
      </c>
    </row>
    <row r="17" spans="1:3">
      <c r="A17" s="4" t="s">
        <v>48</v>
      </c>
      <c r="B17" s="5" t="n">
        <v>1362572</v>
      </c>
      <c r="C17" s="5" t="n">
        <v>740196</v>
      </c>
    </row>
    <row r="18" spans="1:3">
      <c r="A18" s="4" t="s">
        <v>49</v>
      </c>
      <c r="B18" s="4" t="s">
        <v>35</v>
      </c>
      <c r="C18" s="4" t="s">
        <v>35</v>
      </c>
    </row>
    <row r="19" spans="1:3">
      <c r="A19" s="3" t="s">
        <v>50</v>
      </c>
    </row>
    <row r="20" spans="1:3">
      <c r="A20" s="4" t="s">
        <v>51</v>
      </c>
      <c r="B20" s="4" t="s">
        <v>35</v>
      </c>
      <c r="C20" s="4" t="s">
        <v>35</v>
      </c>
    </row>
    <row r="21" spans="1:3">
      <c r="A21" s="4" t="s">
        <v>52</v>
      </c>
      <c r="B21" s="5" t="n">
        <v>16120</v>
      </c>
      <c r="C21" s="5" t="n">
        <v>15220</v>
      </c>
    </row>
    <row r="22" spans="1:3">
      <c r="A22" s="4" t="s">
        <v>53</v>
      </c>
      <c r="B22" s="5" t="n">
        <v>630546</v>
      </c>
      <c r="C22" s="5" t="n">
        <v>345174</v>
      </c>
    </row>
    <row r="23" spans="1:3">
      <c r="A23" s="4" t="s">
        <v>54</v>
      </c>
      <c r="B23" s="5" t="n">
        <v>32617154</v>
      </c>
      <c r="C23" s="5" t="n">
        <v>31880054</v>
      </c>
    </row>
    <row r="24" spans="1:3">
      <c r="A24" s="4" t="s">
        <v>55</v>
      </c>
      <c r="B24" s="5" t="n">
        <v>-34189842</v>
      </c>
      <c r="C24" s="5" t="n">
        <v>-32550870</v>
      </c>
    </row>
    <row r="25" spans="1:3">
      <c r="A25" s="4" t="s">
        <v>56</v>
      </c>
      <c r="B25" s="5" t="n">
        <v>-926022</v>
      </c>
      <c r="C25" s="5" t="n">
        <v>-310422</v>
      </c>
    </row>
    <row r="26" spans="1:3">
      <c r="A26" s="4" t="s">
        <v>57</v>
      </c>
      <c r="B26" s="6" t="n">
        <v>436550</v>
      </c>
      <c r="C26" s="6" t="n">
        <v>4297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01</v>
      </c>
      <c r="B1" s="2" t="s">
        <v>202</v>
      </c>
    </row>
    <row r="2" spans="1:2">
      <c r="A2" s="4" t="s">
        <v>203</v>
      </c>
    </row>
    <row r="3" spans="1:2">
      <c r="A3" s="3" t="s">
        <v>204</v>
      </c>
    </row>
    <row r="4" spans="1:2">
      <c r="A4" s="4" t="s">
        <v>205</v>
      </c>
      <c r="B4" s="4" t="s">
        <v>35</v>
      </c>
    </row>
    <row r="5" spans="1:2">
      <c r="A5" s="4" t="s">
        <v>206</v>
      </c>
    </row>
    <row r="6" spans="1:2">
      <c r="A6" s="3" t="s">
        <v>204</v>
      </c>
    </row>
    <row r="7" spans="1:2">
      <c r="A7" s="4" t="s">
        <v>205</v>
      </c>
      <c r="B7" s="4" t="s">
        <v>35</v>
      </c>
    </row>
    <row r="8" spans="1:2">
      <c r="A8" s="4" t="s">
        <v>207</v>
      </c>
    </row>
    <row r="9" spans="1:2">
      <c r="A9" s="3" t="s">
        <v>204</v>
      </c>
    </row>
    <row r="10" spans="1:2">
      <c r="A10" s="4" t="s">
        <v>205</v>
      </c>
      <c r="B10" s="6" t="n">
        <v>455237</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2"/>
    <col customWidth="1" max="3" min="3" width="23"/>
  </cols>
  <sheetData>
    <row r="1" spans="1:3">
      <c r="A1" s="1" t="s">
        <v>208</v>
      </c>
      <c r="B1" s="2" t="s">
        <v>2</v>
      </c>
      <c r="C1" s="2" t="s">
        <v>209</v>
      </c>
    </row>
    <row r="2" spans="1:3">
      <c r="A2" s="4" t="s">
        <v>210</v>
      </c>
      <c r="B2" s="9" t="n">
        <v>0.08</v>
      </c>
      <c r="C2" s="9" t="n">
        <v>0.07000000000000001</v>
      </c>
    </row>
    <row r="3" spans="1:3">
      <c r="A3" s="4" t="s">
        <v>211</v>
      </c>
      <c r="B3" s="8" t="n">
        <v>0.0423</v>
      </c>
      <c r="C3" s="8" t="n">
        <v>0.0364</v>
      </c>
    </row>
    <row r="4" spans="1:3">
      <c r="A4" s="4" t="s">
        <v>212</v>
      </c>
      <c r="B4" s="4" t="s">
        <v>213</v>
      </c>
      <c r="C4" s="4" t="s">
        <v>214</v>
      </c>
    </row>
    <row r="5" spans="1:3">
      <c r="A5" s="4" t="s">
        <v>215</v>
      </c>
      <c r="B5" s="4" t="s">
        <v>216</v>
      </c>
      <c r="C5" s="4" t="s">
        <v>217</v>
      </c>
    </row>
    <row r="6" spans="1:3">
      <c r="A6" s="4" t="s">
        <v>218</v>
      </c>
      <c r="B6" s="4" t="s">
        <v>219</v>
      </c>
      <c r="C6" s="4" t="s">
        <v>219</v>
      </c>
    </row>
    <row r="7" spans="1:3">
      <c r="A7" s="4" t="s">
        <v>220</v>
      </c>
      <c r="B7" s="4" t="s">
        <v>221</v>
      </c>
      <c r="C7" s="4" t="s">
        <v>22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223</v>
      </c>
      <c r="B1" s="2" t="s">
        <v>2</v>
      </c>
      <c r="C1" s="2" t="s">
        <v>209</v>
      </c>
    </row>
    <row r="2" spans="1:3">
      <c r="A2" s="3" t="s">
        <v>224</v>
      </c>
    </row>
    <row r="3" spans="1:3">
      <c r="A3" s="4" t="s">
        <v>210</v>
      </c>
      <c r="B3" s="9" t="n">
        <v>0.07000000000000001</v>
      </c>
      <c r="C3" s="9" t="n">
        <v>0.07000000000000001</v>
      </c>
    </row>
    <row r="4" spans="1:3">
      <c r="A4" s="4" t="s">
        <v>225</v>
      </c>
      <c r="B4" s="9" t="n">
        <v>0.2</v>
      </c>
      <c r="C4" s="9" t="n">
        <v>0.2</v>
      </c>
    </row>
    <row r="5" spans="1:3">
      <c r="A5" s="4" t="s">
        <v>212</v>
      </c>
      <c r="B5" s="4" t="s">
        <v>226</v>
      </c>
      <c r="C5" s="4" t="s">
        <v>227</v>
      </c>
    </row>
    <row r="6" spans="1:3">
      <c r="A6" s="4" t="s">
        <v>215</v>
      </c>
      <c r="B6" s="4" t="s">
        <v>228</v>
      </c>
      <c r="C6" s="4" t="s">
        <v>229</v>
      </c>
    </row>
    <row r="7" spans="1:3">
      <c r="A7" s="4" t="s">
        <v>218</v>
      </c>
      <c r="B7" s="4" t="s">
        <v>219</v>
      </c>
      <c r="C7" s="4" t="s">
        <v>219</v>
      </c>
    </row>
    <row r="8" spans="1:3">
      <c r="A8" s="4" t="s">
        <v>220</v>
      </c>
      <c r="B8" s="4" t="s">
        <v>230</v>
      </c>
      <c r="C8" s="4" t="s">
        <v>23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232</v>
      </c>
      <c r="B1" s="2" t="s">
        <v>233</v>
      </c>
      <c r="C1" s="2" t="s">
        <v>234</v>
      </c>
      <c r="D1" s="2" t="s">
        <v>2</v>
      </c>
    </row>
    <row r="2" spans="1:4">
      <c r="A2" s="4" t="s">
        <v>235</v>
      </c>
    </row>
    <row r="3" spans="1:4">
      <c r="A3" s="4" t="s">
        <v>236</v>
      </c>
      <c r="D3" s="4" t="s">
        <v>237</v>
      </c>
    </row>
    <row r="4" spans="1:4">
      <c r="A4" s="4" t="s">
        <v>238</v>
      </c>
    </row>
    <row r="5" spans="1:4">
      <c r="A5" s="4" t="s">
        <v>239</v>
      </c>
      <c r="B5" s="4" t="s">
        <v>240</v>
      </c>
      <c r="C5" s="4" t="s">
        <v>241</v>
      </c>
    </row>
    <row r="6" spans="1:4">
      <c r="A6" s="4" t="s">
        <v>242</v>
      </c>
      <c r="C6" s="4" t="s">
        <v>237</v>
      </c>
    </row>
    <row r="7" spans="1:4">
      <c r="A7" s="4" t="s">
        <v>243</v>
      </c>
      <c r="C7" s="4" t="s">
        <v>244</v>
      </c>
    </row>
    <row r="8" spans="1:4">
      <c r="A8" s="4" t="s">
        <v>245</v>
      </c>
    </row>
    <row r="9" spans="1:4">
      <c r="A9" s="4" t="s">
        <v>246</v>
      </c>
      <c r="C9" s="5" t="n">
        <v>100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6"/>
  </cols>
  <sheetData>
    <row r="1" spans="1:4">
      <c r="A1" s="1" t="s">
        <v>247</v>
      </c>
      <c r="B1" s="2" t="s">
        <v>1</v>
      </c>
      <c r="D1" s="2" t="s">
        <v>248</v>
      </c>
    </row>
    <row r="2" spans="1:4">
      <c r="B2" s="2" t="s">
        <v>2</v>
      </c>
      <c r="C2" s="2" t="s">
        <v>69</v>
      </c>
      <c r="D2" s="2" t="s">
        <v>31</v>
      </c>
    </row>
    <row r="3" spans="1:4">
      <c r="A3" s="4" t="s">
        <v>249</v>
      </c>
      <c r="B3" s="6" t="n">
        <v>285372</v>
      </c>
      <c r="C3" s="6" t="n">
        <v>231500</v>
      </c>
    </row>
    <row r="4" spans="1:4">
      <c r="A4" s="4" t="s">
        <v>250</v>
      </c>
      <c r="B4" s="5" t="n">
        <v>591830</v>
      </c>
      <c r="C4" s="5" t="n">
        <v>405100</v>
      </c>
    </row>
    <row r="5" spans="1:4">
      <c r="A5" s="4" t="s">
        <v>251</v>
      </c>
      <c r="B5" s="6" t="n">
        <v>0</v>
      </c>
      <c r="C5" s="6" t="n">
        <v>0</v>
      </c>
    </row>
    <row r="6" spans="1:4">
      <c r="A6" s="4" t="s">
        <v>252</v>
      </c>
    </row>
    <row r="7" spans="1:4">
      <c r="A7" s="4" t="s">
        <v>253</v>
      </c>
      <c r="B7" s="5" t="n">
        <v>7170399180</v>
      </c>
      <c r="C7" s="5" t="n">
        <v>3335502947</v>
      </c>
    </row>
    <row r="8" spans="1:4">
      <c r="A8" s="4" t="s">
        <v>254</v>
      </c>
    </row>
    <row r="9" spans="1:4">
      <c r="A9" s="4" t="s">
        <v>255</v>
      </c>
      <c r="D9" s="4" t="s">
        <v>237</v>
      </c>
    </row>
    <row r="10" spans="1:4">
      <c r="A10" s="4" t="s">
        <v>256</v>
      </c>
    </row>
    <row r="11" spans="1:4">
      <c r="A11" s="4" t="s">
        <v>257</v>
      </c>
      <c r="B11" s="4" t="s">
        <v>258</v>
      </c>
    </row>
    <row r="12" spans="1:4">
      <c r="A12" s="4" t="s">
        <v>259</v>
      </c>
      <c r="B12" s="4" t="s">
        <v>260</v>
      </c>
    </row>
    <row r="13" spans="1:4">
      <c r="A13" s="4" t="s">
        <v>261</v>
      </c>
    </row>
    <row r="14" spans="1:4">
      <c r="A14" s="4" t="s">
        <v>249</v>
      </c>
      <c r="C14" s="6" t="n">
        <v>231500</v>
      </c>
    </row>
    <row r="15" spans="1:4">
      <c r="A15" s="4" t="s">
        <v>250</v>
      </c>
      <c r="C15" s="5" t="n">
        <v>173600</v>
      </c>
    </row>
    <row r="16" spans="1:4">
      <c r="A16" s="4" t="s">
        <v>262</v>
      </c>
    </row>
    <row r="17" spans="1:4">
      <c r="A17" s="4" t="s">
        <v>250</v>
      </c>
      <c r="C17" s="6" t="n">
        <v>4051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s>
  <sheetData>
    <row r="1" spans="1:6">
      <c r="A1" s="1" t="s">
        <v>263</v>
      </c>
      <c r="B1" s="2" t="s">
        <v>264</v>
      </c>
      <c r="C1" s="2" t="s">
        <v>265</v>
      </c>
      <c r="D1" s="2" t="s">
        <v>2</v>
      </c>
      <c r="E1" s="2" t="s">
        <v>69</v>
      </c>
      <c r="F1" s="2" t="s">
        <v>31</v>
      </c>
    </row>
    <row r="2" spans="1:6">
      <c r="A2" s="3" t="s">
        <v>266</v>
      </c>
    </row>
    <row r="3" spans="1:6">
      <c r="A3" s="4" t="s">
        <v>267</v>
      </c>
      <c r="D3" s="6" t="n">
        <v>-737100</v>
      </c>
      <c r="E3" s="6" t="n">
        <v>-150000</v>
      </c>
    </row>
    <row r="4" spans="1:6">
      <c r="A4" s="4" t="s">
        <v>88</v>
      </c>
    </row>
    <row r="5" spans="1:6">
      <c r="A5" s="3" t="s">
        <v>266</v>
      </c>
    </row>
    <row r="6" spans="1:6">
      <c r="A6" s="4" t="s">
        <v>268</v>
      </c>
      <c r="E6" s="5" t="n">
        <v>47368</v>
      </c>
    </row>
    <row r="7" spans="1:6">
      <c r="A7" s="4" t="s">
        <v>269</v>
      </c>
    </row>
    <row r="8" spans="1:6">
      <c r="A8" s="3" t="s">
        <v>266</v>
      </c>
    </row>
    <row r="9" spans="1:6">
      <c r="A9" s="4" t="s">
        <v>270</v>
      </c>
      <c r="C9" s="4" t="s">
        <v>271</v>
      </c>
    </row>
    <row r="10" spans="1:6">
      <c r="A10" s="4" t="s">
        <v>272</v>
      </c>
      <c r="C10" s="6" t="n">
        <v>42189</v>
      </c>
      <c r="D10" s="5" t="n">
        <v>11578</v>
      </c>
      <c r="F10" s="6" t="n">
        <v>11892</v>
      </c>
    </row>
    <row r="11" spans="1:6">
      <c r="A11" s="4" t="s">
        <v>273</v>
      </c>
      <c r="C11" s="5" t="n">
        <v>42189</v>
      </c>
    </row>
    <row r="12" spans="1:6">
      <c r="A12" s="4" t="s">
        <v>274</v>
      </c>
      <c r="C12" s="6" t="n">
        <v>54193</v>
      </c>
      <c r="D12" s="6" t="n">
        <v>13370</v>
      </c>
      <c r="F12" s="5" t="n">
        <v>11892</v>
      </c>
    </row>
    <row r="13" spans="1:6">
      <c r="A13" s="4" t="s">
        <v>275</v>
      </c>
      <c r="C13" s="4" t="s">
        <v>276</v>
      </c>
    </row>
    <row r="14" spans="1:6">
      <c r="A14" s="4" t="s">
        <v>277</v>
      </c>
      <c r="C14" s="8" t="n">
        <v>0.0001</v>
      </c>
      <c r="D14" s="8" t="n">
        <v>0.0001</v>
      </c>
    </row>
    <row r="15" spans="1:6">
      <c r="A15" s="4" t="s">
        <v>278</v>
      </c>
      <c r="C15" s="4" t="s">
        <v>279</v>
      </c>
    </row>
    <row r="16" spans="1:6">
      <c r="A16" s="4" t="s">
        <v>280</v>
      </c>
      <c r="C16" s="4" t="s">
        <v>281</v>
      </c>
    </row>
    <row r="17" spans="1:6">
      <c r="A17" s="4" t="s">
        <v>282</v>
      </c>
      <c r="D17" s="6" t="n">
        <v>900</v>
      </c>
    </row>
    <row r="18" spans="1:6">
      <c r="A18" s="4" t="s">
        <v>267</v>
      </c>
      <c r="D18" s="5" t="n">
        <v>-737100</v>
      </c>
    </row>
    <row r="19" spans="1:6">
      <c r="A19" s="4" t="s">
        <v>283</v>
      </c>
      <c r="D19" s="5" t="n">
        <v>586</v>
      </c>
      <c r="E19" s="6" t="n">
        <v>722</v>
      </c>
    </row>
    <row r="20" spans="1:6">
      <c r="A20" s="4" t="s">
        <v>284</v>
      </c>
      <c r="D20" s="6" t="n">
        <v>1792</v>
      </c>
      <c r="F20" s="5" t="n">
        <v>0</v>
      </c>
    </row>
    <row r="21" spans="1:6">
      <c r="A21" s="4" t="s">
        <v>285</v>
      </c>
    </row>
    <row r="22" spans="1:6">
      <c r="A22" s="3" t="s">
        <v>266</v>
      </c>
    </row>
    <row r="23" spans="1:6">
      <c r="A23" s="4" t="s">
        <v>268</v>
      </c>
      <c r="D23" s="5" t="n">
        <v>9000000</v>
      </c>
    </row>
    <row r="24" spans="1:6">
      <c r="A24" s="4" t="s">
        <v>286</v>
      </c>
    </row>
    <row r="25" spans="1:6">
      <c r="A25" s="3" t="s">
        <v>266</v>
      </c>
    </row>
    <row r="26" spans="1:6">
      <c r="A26" s="4" t="s">
        <v>270</v>
      </c>
      <c r="B26" s="4" t="s">
        <v>287</v>
      </c>
    </row>
    <row r="27" spans="1:6">
      <c r="A27" s="4" t="s">
        <v>288</v>
      </c>
      <c r="B27" s="6" t="n">
        <v>382016</v>
      </c>
    </row>
    <row r="28" spans="1:6">
      <c r="A28" s="4" t="s">
        <v>289</v>
      </c>
    </row>
    <row r="29" spans="1:6">
      <c r="A29" s="3" t="s">
        <v>266</v>
      </c>
    </row>
    <row r="30" spans="1:6">
      <c r="A30" s="4" t="s">
        <v>270</v>
      </c>
      <c r="B30" s="4" t="s">
        <v>290</v>
      </c>
    </row>
    <row r="31" spans="1:6">
      <c r="A31" s="4" t="s">
        <v>272</v>
      </c>
      <c r="D31" s="6" t="n">
        <v>24054</v>
      </c>
      <c r="F31" s="5" t="n">
        <v>22923</v>
      </c>
    </row>
    <row r="32" spans="1:6">
      <c r="A32" s="4" t="s">
        <v>273</v>
      </c>
      <c r="B32" s="6" t="n">
        <v>174252</v>
      </c>
    </row>
    <row r="33" spans="1:6">
      <c r="A33" s="4" t="s">
        <v>274</v>
      </c>
      <c r="D33" s="5" t="n">
        <v>27508</v>
      </c>
      <c r="F33" s="5" t="n">
        <v>22923</v>
      </c>
    </row>
    <row r="34" spans="1:6">
      <c r="A34" s="4" t="s">
        <v>275</v>
      </c>
      <c r="B34" s="4" t="s">
        <v>291</v>
      </c>
    </row>
    <row r="35" spans="1:6">
      <c r="A35" s="4" t="s">
        <v>277</v>
      </c>
      <c r="B35" s="7" t="n">
        <v>0.003</v>
      </c>
    </row>
    <row r="36" spans="1:6">
      <c r="A36" s="4" t="s">
        <v>278</v>
      </c>
      <c r="B36" s="4" t="s">
        <v>292</v>
      </c>
    </row>
    <row r="37" spans="1:6">
      <c r="A37" s="4" t="s">
        <v>280</v>
      </c>
      <c r="B37" s="4" t="s">
        <v>281</v>
      </c>
    </row>
    <row r="38" spans="1:6">
      <c r="A38" s="4" t="s">
        <v>267</v>
      </c>
      <c r="B38" s="6" t="n">
        <v>207764</v>
      </c>
    </row>
    <row r="39" spans="1:6">
      <c r="A39" s="4" t="s">
        <v>283</v>
      </c>
      <c r="D39" s="5" t="n">
        <v>1130</v>
      </c>
      <c r="E39" s="6" t="n">
        <v>7353</v>
      </c>
    </row>
    <row r="40" spans="1:6">
      <c r="A40" s="4" t="s">
        <v>284</v>
      </c>
      <c r="D40" s="6" t="n">
        <v>3454</v>
      </c>
      <c r="F40" s="6" t="n">
        <v>0</v>
      </c>
    </row>
    <row r="41" spans="1:6">
      <c r="A41" s="4" t="s">
        <v>293</v>
      </c>
      <c r="B41" s="4" t="s">
        <v>29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14"/>
    <col customWidth="1" max="7" min="7" width="14"/>
    <col customWidth="1" max="8" min="8" width="14"/>
  </cols>
  <sheetData>
    <row r="1" spans="1:8">
      <c r="A1" s="1" t="s">
        <v>295</v>
      </c>
      <c r="B1" s="2" t="s">
        <v>296</v>
      </c>
      <c r="C1" s="2" t="s">
        <v>297</v>
      </c>
      <c r="D1" s="2" t="s">
        <v>298</v>
      </c>
      <c r="E1" s="2" t="s">
        <v>299</v>
      </c>
      <c r="F1" s="2" t="s">
        <v>2</v>
      </c>
      <c r="G1" s="2" t="s">
        <v>69</v>
      </c>
      <c r="H1" s="2" t="s">
        <v>31</v>
      </c>
    </row>
    <row r="2" spans="1:8">
      <c r="A2" s="4" t="s">
        <v>300</v>
      </c>
    </row>
    <row r="3" spans="1:8">
      <c r="A3" s="3" t="s">
        <v>266</v>
      </c>
    </row>
    <row r="4" spans="1:8">
      <c r="A4" s="4" t="s">
        <v>270</v>
      </c>
      <c r="E4" s="4" t="s">
        <v>301</v>
      </c>
    </row>
    <row r="5" spans="1:8">
      <c r="A5" s="4" t="s">
        <v>272</v>
      </c>
      <c r="E5" s="6" t="n">
        <v>14930</v>
      </c>
      <c r="F5" s="6" t="n">
        <v>18790</v>
      </c>
      <c r="H5" s="6" t="n">
        <v>17916</v>
      </c>
    </row>
    <row r="6" spans="1:8">
      <c r="A6" s="4" t="s">
        <v>273</v>
      </c>
      <c r="E6" s="5" t="n">
        <v>14930</v>
      </c>
    </row>
    <row r="7" spans="1:8">
      <c r="A7" s="4" t="s">
        <v>274</v>
      </c>
      <c r="E7" s="6" t="n">
        <v>17916</v>
      </c>
      <c r="F7" s="5" t="n">
        <v>21499</v>
      </c>
      <c r="H7" s="5" t="n">
        <v>19716</v>
      </c>
    </row>
    <row r="8" spans="1:8">
      <c r="A8" s="4" t="s">
        <v>275</v>
      </c>
      <c r="E8" s="4" t="s">
        <v>302</v>
      </c>
    </row>
    <row r="9" spans="1:8">
      <c r="A9" s="4" t="s">
        <v>277</v>
      </c>
      <c r="E9" s="8" t="n">
        <v>0.0001</v>
      </c>
    </row>
    <row r="10" spans="1:8">
      <c r="A10" s="4" t="s">
        <v>278</v>
      </c>
      <c r="E10" s="4" t="s">
        <v>303</v>
      </c>
    </row>
    <row r="11" spans="1:8">
      <c r="A11" s="4" t="s">
        <v>280</v>
      </c>
      <c r="E11" s="4" t="s">
        <v>281</v>
      </c>
    </row>
    <row r="12" spans="1:8">
      <c r="A12" s="4" t="s">
        <v>283</v>
      </c>
      <c r="F12" s="5" t="n">
        <v>874</v>
      </c>
      <c r="G12" s="6" t="n">
        <v>693</v>
      </c>
    </row>
    <row r="13" spans="1:8">
      <c r="A13" s="4" t="s">
        <v>284</v>
      </c>
      <c r="F13" s="5" t="n">
        <v>2709</v>
      </c>
      <c r="H13" s="5" t="n">
        <v>0</v>
      </c>
    </row>
    <row r="14" spans="1:8">
      <c r="A14" s="4" t="s">
        <v>304</v>
      </c>
    </row>
    <row r="15" spans="1:8">
      <c r="A15" s="3" t="s">
        <v>266</v>
      </c>
    </row>
    <row r="16" spans="1:8">
      <c r="A16" s="4" t="s">
        <v>270</v>
      </c>
      <c r="E16" s="4" t="s">
        <v>305</v>
      </c>
    </row>
    <row r="17" spans="1:8">
      <c r="A17" s="4" t="s">
        <v>272</v>
      </c>
      <c r="E17" s="6" t="n">
        <v>244065</v>
      </c>
      <c r="F17" s="5" t="n">
        <v>307322</v>
      </c>
      <c r="H17" s="5" t="n">
        <v>292879</v>
      </c>
    </row>
    <row r="18" spans="1:8">
      <c r="A18" s="4" t="s">
        <v>273</v>
      </c>
      <c r="E18" s="5" t="n">
        <v>244065</v>
      </c>
    </row>
    <row r="19" spans="1:8">
      <c r="A19" s="4" t="s">
        <v>274</v>
      </c>
      <c r="E19" s="6" t="n">
        <v>292878</v>
      </c>
      <c r="F19" s="5" t="n">
        <v>351454</v>
      </c>
      <c r="H19" s="5" t="n">
        <v>292879</v>
      </c>
    </row>
    <row r="20" spans="1:8">
      <c r="A20" s="4" t="s">
        <v>275</v>
      </c>
      <c r="E20" s="4" t="s">
        <v>302</v>
      </c>
    </row>
    <row r="21" spans="1:8">
      <c r="A21" s="4" t="s">
        <v>277</v>
      </c>
      <c r="E21" s="8" t="n">
        <v>0.0001</v>
      </c>
    </row>
    <row r="22" spans="1:8">
      <c r="A22" s="4" t="s">
        <v>278</v>
      </c>
      <c r="E22" s="4" t="s">
        <v>303</v>
      </c>
    </row>
    <row r="23" spans="1:8">
      <c r="A23" s="4" t="s">
        <v>280</v>
      </c>
      <c r="E23" s="4" t="s">
        <v>281</v>
      </c>
    </row>
    <row r="24" spans="1:8">
      <c r="A24" s="4" t="s">
        <v>283</v>
      </c>
      <c r="F24" s="5" t="n">
        <v>14443</v>
      </c>
      <c r="G24" s="5" t="n">
        <v>11317</v>
      </c>
    </row>
    <row r="25" spans="1:8">
      <c r="A25" s="4" t="s">
        <v>284</v>
      </c>
      <c r="F25" s="5" t="n">
        <v>44132</v>
      </c>
      <c r="H25" s="5" t="n">
        <v>0</v>
      </c>
    </row>
    <row r="26" spans="1:8">
      <c r="A26" s="4" t="s">
        <v>306</v>
      </c>
    </row>
    <row r="27" spans="1:8">
      <c r="A27" s="3" t="s">
        <v>266</v>
      </c>
    </row>
    <row r="28" spans="1:8">
      <c r="A28" s="4" t="s">
        <v>270</v>
      </c>
      <c r="D28" s="4" t="s">
        <v>307</v>
      </c>
    </row>
    <row r="29" spans="1:8">
      <c r="A29" s="4" t="s">
        <v>272</v>
      </c>
      <c r="D29" s="6" t="n">
        <v>45000</v>
      </c>
      <c r="F29" s="5" t="n">
        <v>56663</v>
      </c>
      <c r="H29" s="5" t="n">
        <v>54000</v>
      </c>
    </row>
    <row r="30" spans="1:8">
      <c r="A30" s="4" t="s">
        <v>273</v>
      </c>
      <c r="D30" s="5" t="n">
        <v>45000</v>
      </c>
    </row>
    <row r="31" spans="1:8">
      <c r="A31" s="4" t="s">
        <v>274</v>
      </c>
      <c r="D31" s="6" t="n">
        <v>54000</v>
      </c>
      <c r="F31" s="5" t="n">
        <v>64800</v>
      </c>
      <c r="H31" s="5" t="n">
        <v>54000</v>
      </c>
    </row>
    <row r="32" spans="1:8">
      <c r="A32" s="4" t="s">
        <v>275</v>
      </c>
      <c r="D32" s="4" t="s">
        <v>302</v>
      </c>
    </row>
    <row r="33" spans="1:8">
      <c r="A33" s="4" t="s">
        <v>277</v>
      </c>
      <c r="D33" s="8" t="n">
        <v>0.0001</v>
      </c>
    </row>
    <row r="34" spans="1:8">
      <c r="A34" s="4" t="s">
        <v>278</v>
      </c>
      <c r="D34" s="4" t="s">
        <v>308</v>
      </c>
    </row>
    <row r="35" spans="1:8">
      <c r="A35" s="4" t="s">
        <v>280</v>
      </c>
      <c r="D35" s="4" t="s">
        <v>281</v>
      </c>
    </row>
    <row r="36" spans="1:8">
      <c r="A36" s="4" t="s">
        <v>283</v>
      </c>
      <c r="F36" s="5" t="n">
        <v>2663</v>
      </c>
      <c r="G36" s="5" t="n">
        <v>0</v>
      </c>
    </row>
    <row r="37" spans="1:8">
      <c r="A37" s="4" t="s">
        <v>284</v>
      </c>
      <c r="F37" s="5" t="n">
        <v>8137</v>
      </c>
      <c r="H37" s="5" t="n">
        <v>0</v>
      </c>
    </row>
    <row r="38" spans="1:8">
      <c r="A38" s="4" t="s">
        <v>306</v>
      </c>
    </row>
    <row r="39" spans="1:8">
      <c r="A39" s="3" t="s">
        <v>266</v>
      </c>
    </row>
    <row r="40" spans="1:8">
      <c r="A40" s="4" t="s">
        <v>270</v>
      </c>
      <c r="C40" s="4" t="s">
        <v>309</v>
      </c>
    </row>
    <row r="41" spans="1:8">
      <c r="A41" s="4" t="s">
        <v>272</v>
      </c>
      <c r="C41" s="6" t="n">
        <v>35000</v>
      </c>
      <c r="F41" s="5" t="n">
        <v>44071</v>
      </c>
      <c r="H41" s="5" t="n">
        <v>42000</v>
      </c>
    </row>
    <row r="42" spans="1:8">
      <c r="A42" s="4" t="s">
        <v>273</v>
      </c>
      <c r="C42" s="5" t="n">
        <v>35000</v>
      </c>
    </row>
    <row r="43" spans="1:8">
      <c r="A43" s="4" t="s">
        <v>274</v>
      </c>
      <c r="C43" s="6" t="n">
        <v>42000</v>
      </c>
      <c r="F43" s="5" t="n">
        <v>50400</v>
      </c>
      <c r="H43" s="5" t="n">
        <v>42000</v>
      </c>
    </row>
    <row r="44" spans="1:8">
      <c r="A44" s="4" t="s">
        <v>275</v>
      </c>
      <c r="C44" s="4" t="s">
        <v>302</v>
      </c>
    </row>
    <row r="45" spans="1:8">
      <c r="A45" s="4" t="s">
        <v>277</v>
      </c>
      <c r="C45" s="8" t="n">
        <v>0.0001</v>
      </c>
    </row>
    <row r="46" spans="1:8">
      <c r="A46" s="4" t="s">
        <v>278</v>
      </c>
      <c r="C46" s="4" t="s">
        <v>303</v>
      </c>
    </row>
    <row r="47" spans="1:8">
      <c r="A47" s="4" t="s">
        <v>280</v>
      </c>
      <c r="C47" s="4" t="s">
        <v>310</v>
      </c>
    </row>
    <row r="48" spans="1:8">
      <c r="A48" s="4" t="s">
        <v>283</v>
      </c>
      <c r="F48" s="5" t="n">
        <v>2071</v>
      </c>
      <c r="G48" s="5" t="n">
        <v>0</v>
      </c>
    </row>
    <row r="49" spans="1:8">
      <c r="A49" s="4" t="s">
        <v>284</v>
      </c>
      <c r="F49" s="5" t="n">
        <v>6329</v>
      </c>
      <c r="H49" s="5" t="n">
        <v>0</v>
      </c>
    </row>
    <row r="50" spans="1:8">
      <c r="A50" s="4" t="s">
        <v>306</v>
      </c>
    </row>
    <row r="51" spans="1:8">
      <c r="A51" s="3" t="s">
        <v>266</v>
      </c>
    </row>
    <row r="52" spans="1:8">
      <c r="A52" s="4" t="s">
        <v>270</v>
      </c>
      <c r="B52" s="4" t="s">
        <v>311</v>
      </c>
    </row>
    <row r="53" spans="1:8">
      <c r="A53" s="4" t="s">
        <v>272</v>
      </c>
      <c r="B53" s="6" t="n">
        <v>40000</v>
      </c>
      <c r="F53" s="5" t="n">
        <v>50367</v>
      </c>
      <c r="H53" s="5" t="n">
        <v>48000</v>
      </c>
    </row>
    <row r="54" spans="1:8">
      <c r="A54" s="4" t="s">
        <v>273</v>
      </c>
      <c r="B54" s="5" t="n">
        <v>40000</v>
      </c>
    </row>
    <row r="55" spans="1:8">
      <c r="A55" s="4" t="s">
        <v>274</v>
      </c>
      <c r="B55" s="6" t="n">
        <v>48000</v>
      </c>
      <c r="F55" s="5" t="n">
        <v>57600</v>
      </c>
      <c r="H55" s="5" t="n">
        <v>48000</v>
      </c>
    </row>
    <row r="56" spans="1:8">
      <c r="A56" s="4" t="s">
        <v>275</v>
      </c>
      <c r="B56" s="4" t="s">
        <v>302</v>
      </c>
    </row>
    <row r="57" spans="1:8">
      <c r="A57" s="4" t="s">
        <v>277</v>
      </c>
      <c r="B57" s="8" t="n">
        <v>0.0001</v>
      </c>
    </row>
    <row r="58" spans="1:8">
      <c r="A58" s="4" t="s">
        <v>278</v>
      </c>
      <c r="B58" s="4" t="s">
        <v>303</v>
      </c>
    </row>
    <row r="59" spans="1:8">
      <c r="A59" s="4" t="s">
        <v>280</v>
      </c>
      <c r="B59" s="4" t="s">
        <v>310</v>
      </c>
    </row>
    <row r="60" spans="1:8">
      <c r="A60" s="4" t="s">
        <v>283</v>
      </c>
      <c r="F60" s="5" t="n">
        <v>2367</v>
      </c>
      <c r="G60" s="6" t="n">
        <v>0</v>
      </c>
    </row>
    <row r="61" spans="1:8">
      <c r="A61" s="4" t="s">
        <v>284</v>
      </c>
      <c r="F61" s="6" t="n">
        <v>7233</v>
      </c>
      <c r="H61" s="6"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12</v>
      </c>
      <c r="B1" s="2" t="s">
        <v>313</v>
      </c>
      <c r="C1" s="2" t="s">
        <v>2</v>
      </c>
      <c r="D1" s="2" t="s">
        <v>69</v>
      </c>
      <c r="E1" s="2" t="s">
        <v>31</v>
      </c>
    </row>
    <row r="2" spans="1:5">
      <c r="A2" s="4" t="s">
        <v>304</v>
      </c>
    </row>
    <row r="3" spans="1:5">
      <c r="A3" s="3" t="s">
        <v>266</v>
      </c>
    </row>
    <row r="4" spans="1:5">
      <c r="A4" s="4" t="s">
        <v>270</v>
      </c>
      <c r="B4" s="4" t="s">
        <v>314</v>
      </c>
    </row>
    <row r="5" spans="1:5">
      <c r="A5" s="4" t="s">
        <v>272</v>
      </c>
      <c r="B5" s="6" t="n">
        <v>106968</v>
      </c>
      <c r="C5" s="6" t="n">
        <v>110747</v>
      </c>
      <c r="E5" s="6" t="n">
        <v>0</v>
      </c>
    </row>
    <row r="6" spans="1:5">
      <c r="A6" s="4" t="s">
        <v>273</v>
      </c>
      <c r="B6" s="5" t="n">
        <v>106968</v>
      </c>
    </row>
    <row r="7" spans="1:5">
      <c r="A7" s="4" t="s">
        <v>274</v>
      </c>
      <c r="B7" s="6" t="n">
        <v>128362</v>
      </c>
      <c r="C7" s="5" t="n">
        <v>128362</v>
      </c>
    </row>
    <row r="8" spans="1:5">
      <c r="A8" s="4" t="s">
        <v>275</v>
      </c>
      <c r="B8" s="4" t="s">
        <v>315</v>
      </c>
    </row>
    <row r="9" spans="1:5">
      <c r="A9" s="4" t="s">
        <v>277</v>
      </c>
      <c r="B9" s="8" t="n">
        <v>0.0001</v>
      </c>
    </row>
    <row r="10" spans="1:5">
      <c r="A10" s="4" t="s">
        <v>278</v>
      </c>
      <c r="B10" s="4" t="s">
        <v>303</v>
      </c>
    </row>
    <row r="11" spans="1:5">
      <c r="A11" s="4" t="s">
        <v>280</v>
      </c>
      <c r="B11" s="4" t="s">
        <v>316</v>
      </c>
    </row>
    <row r="12" spans="1:5">
      <c r="A12" s="4" t="s">
        <v>283</v>
      </c>
      <c r="C12" s="5" t="n">
        <v>3779</v>
      </c>
      <c r="D12" s="6" t="n">
        <v>0</v>
      </c>
    </row>
    <row r="13" spans="1:5">
      <c r="A13" s="4" t="s">
        <v>284</v>
      </c>
      <c r="C13" s="5" t="n">
        <v>17615</v>
      </c>
    </row>
    <row r="14" spans="1:5">
      <c r="A14" s="4" t="s">
        <v>300</v>
      </c>
    </row>
    <row r="15" spans="1:5">
      <c r="A15" s="3" t="s">
        <v>266</v>
      </c>
    </row>
    <row r="16" spans="1:5">
      <c r="A16" s="4" t="s">
        <v>270</v>
      </c>
      <c r="B16" s="4" t="s">
        <v>317</v>
      </c>
    </row>
    <row r="17" spans="1:5">
      <c r="A17" s="4" t="s">
        <v>272</v>
      </c>
      <c r="B17" s="6" t="n">
        <v>20885</v>
      </c>
      <c r="C17" s="5" t="n">
        <v>21625</v>
      </c>
      <c r="E17" s="6" t="n">
        <v>0</v>
      </c>
    </row>
    <row r="18" spans="1:5">
      <c r="A18" s="4" t="s">
        <v>273</v>
      </c>
      <c r="B18" s="5" t="n">
        <v>20885</v>
      </c>
    </row>
    <row r="19" spans="1:5">
      <c r="A19" s="4" t="s">
        <v>274</v>
      </c>
      <c r="B19" s="6" t="n">
        <v>25062</v>
      </c>
      <c r="C19" s="5" t="n">
        <v>25062</v>
      </c>
    </row>
    <row r="20" spans="1:5">
      <c r="A20" s="4" t="s">
        <v>275</v>
      </c>
      <c r="B20" s="4" t="s">
        <v>315</v>
      </c>
    </row>
    <row r="21" spans="1:5">
      <c r="A21" s="4" t="s">
        <v>277</v>
      </c>
      <c r="B21" s="8" t="n">
        <v>0.0001</v>
      </c>
    </row>
    <row r="22" spans="1:5">
      <c r="A22" s="4" t="s">
        <v>278</v>
      </c>
      <c r="B22" s="4" t="s">
        <v>303</v>
      </c>
    </row>
    <row r="23" spans="1:5">
      <c r="A23" s="4" t="s">
        <v>280</v>
      </c>
      <c r="B23" s="4" t="s">
        <v>316</v>
      </c>
    </row>
    <row r="24" spans="1:5">
      <c r="A24" s="4" t="s">
        <v>283</v>
      </c>
      <c r="C24" s="5" t="n">
        <v>740</v>
      </c>
      <c r="D24" s="6" t="n">
        <v>0</v>
      </c>
    </row>
    <row r="25" spans="1:5">
      <c r="A25" s="4" t="s">
        <v>284</v>
      </c>
      <c r="C25" s="6" t="n">
        <v>343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18</v>
      </c>
      <c r="B1" s="2" t="s">
        <v>1</v>
      </c>
      <c r="C1" s="2" t="s">
        <v>248</v>
      </c>
    </row>
    <row r="2" spans="1:3">
      <c r="B2" s="2" t="s">
        <v>2</v>
      </c>
      <c r="C2" s="2" t="s">
        <v>31</v>
      </c>
    </row>
    <row r="3" spans="1:3">
      <c r="A3" s="3" t="s">
        <v>319</v>
      </c>
    </row>
    <row r="4" spans="1:3">
      <c r="A4" s="4" t="s">
        <v>43</v>
      </c>
      <c r="B4" s="6" t="n">
        <v>62239</v>
      </c>
      <c r="C4" s="6" t="n">
        <v>127853</v>
      </c>
    </row>
    <row r="5" spans="1:3">
      <c r="A5" s="4" t="s">
        <v>320</v>
      </c>
    </row>
    <row r="6" spans="1:3">
      <c r="A6" s="3" t="s">
        <v>319</v>
      </c>
    </row>
    <row r="7" spans="1:3">
      <c r="A7" s="4" t="s">
        <v>43</v>
      </c>
      <c r="B7" s="6" t="n">
        <v>62239</v>
      </c>
      <c r="C7" s="6" t="n">
        <v>127853</v>
      </c>
    </row>
    <row r="8" spans="1:3">
      <c r="A8" s="4" t="s">
        <v>270</v>
      </c>
      <c r="B8" s="4" t="s">
        <v>321</v>
      </c>
      <c r="C8" s="4" t="s">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22</v>
      </c>
      <c r="B1" s="2" t="s">
        <v>209</v>
      </c>
      <c r="C1" s="2" t="s">
        <v>2</v>
      </c>
      <c r="D1" s="2" t="s">
        <v>69</v>
      </c>
    </row>
    <row r="2" spans="1:4">
      <c r="A2" s="3" t="s">
        <v>319</v>
      </c>
    </row>
    <row r="3" spans="1:4">
      <c r="A3" s="4" t="s">
        <v>323</v>
      </c>
      <c r="C3" s="6" t="n">
        <v>175000</v>
      </c>
      <c r="D3" s="4" t="s">
        <v>35</v>
      </c>
    </row>
    <row r="4" spans="1:4">
      <c r="A4" s="4" t="s">
        <v>324</v>
      </c>
    </row>
    <row r="5" spans="1:4">
      <c r="A5" s="3" t="s">
        <v>319</v>
      </c>
    </row>
    <row r="6" spans="1:4">
      <c r="A6" s="4" t="s">
        <v>325</v>
      </c>
      <c r="B6" s="5" t="n">
        <v>1000000</v>
      </c>
    </row>
    <row r="7" spans="1:4">
      <c r="A7" s="4" t="s">
        <v>326</v>
      </c>
      <c r="B7" s="9" t="n">
        <v>0.2</v>
      </c>
    </row>
    <row r="8" spans="1:4">
      <c r="A8" s="4" t="s">
        <v>327</v>
      </c>
      <c r="B8" s="4" t="s">
        <v>231</v>
      </c>
    </row>
    <row r="9" spans="1:4">
      <c r="A9" s="4" t="s">
        <v>328</v>
      </c>
    </row>
    <row r="10" spans="1:4">
      <c r="A10" s="3" t="s">
        <v>319</v>
      </c>
    </row>
    <row r="11" spans="1:4">
      <c r="A11" s="4" t="s">
        <v>274</v>
      </c>
      <c r="B11" s="6" t="n">
        <v>200000</v>
      </c>
      <c r="C11" s="5" t="n">
        <v>200000</v>
      </c>
    </row>
    <row r="12" spans="1:4">
      <c r="A12" s="4" t="s">
        <v>329</v>
      </c>
      <c r="B12" s="5" t="n">
        <v>20000</v>
      </c>
    </row>
    <row r="13" spans="1:4">
      <c r="A13" s="4" t="s">
        <v>330</v>
      </c>
      <c r="B13" s="6" t="n">
        <v>5000</v>
      </c>
    </row>
    <row r="14" spans="1:4">
      <c r="A14" s="4" t="s">
        <v>293</v>
      </c>
      <c r="B14" s="4" t="s">
        <v>331</v>
      </c>
    </row>
    <row r="15" spans="1:4">
      <c r="A15" s="4" t="s">
        <v>275</v>
      </c>
      <c r="B15" s="4" t="s">
        <v>332</v>
      </c>
    </row>
    <row r="16" spans="1:4">
      <c r="A16" s="4" t="s">
        <v>323</v>
      </c>
      <c r="B16" s="6" t="n">
        <v>175000</v>
      </c>
    </row>
    <row r="17" spans="1:4">
      <c r="A17" s="4" t="s">
        <v>333</v>
      </c>
      <c r="B17" s="4" t="s">
        <v>334</v>
      </c>
    </row>
    <row r="18" spans="1:4">
      <c r="A18" s="4" t="s">
        <v>280</v>
      </c>
      <c r="B18" s="4" t="s">
        <v>335</v>
      </c>
    </row>
    <row r="19" spans="1:4">
      <c r="A19" s="4" t="s">
        <v>272</v>
      </c>
      <c r="C19" s="5" t="n">
        <v>1152</v>
      </c>
    </row>
    <row r="20" spans="1:4">
      <c r="A20" s="4" t="s">
        <v>336</v>
      </c>
      <c r="C20" s="5" t="n">
        <v>1151</v>
      </c>
    </row>
    <row r="21" spans="1:4">
      <c r="A21" s="4" t="s">
        <v>284</v>
      </c>
      <c r="C21" s="6" t="n">
        <v>19999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8</v>
      </c>
      <c r="B1" s="2" t="s">
        <v>2</v>
      </c>
      <c r="C1" s="2" t="s">
        <v>31</v>
      </c>
    </row>
    <row r="2" spans="1:3">
      <c r="A2" s="3" t="s">
        <v>59</v>
      </c>
    </row>
    <row r="3" spans="1:3">
      <c r="A3" s="4" t="s">
        <v>60</v>
      </c>
      <c r="B3" s="7" t="n">
        <v>0.001</v>
      </c>
      <c r="C3" s="7" t="n">
        <v>0.001</v>
      </c>
    </row>
    <row r="4" spans="1:3">
      <c r="A4" s="4" t="s">
        <v>61</v>
      </c>
      <c r="B4" s="5" t="n">
        <v>1000000</v>
      </c>
      <c r="C4" s="5" t="n">
        <v>1000000</v>
      </c>
    </row>
    <row r="5" spans="1:3">
      <c r="A5" s="4" t="s">
        <v>62</v>
      </c>
      <c r="B5" s="5" t="n">
        <v>0</v>
      </c>
      <c r="C5" s="5" t="n">
        <v>0</v>
      </c>
    </row>
    <row r="6" spans="1:3">
      <c r="A6" s="4" t="s">
        <v>63</v>
      </c>
      <c r="B6" s="5" t="n">
        <v>0</v>
      </c>
      <c r="C6" s="5" t="n">
        <v>0</v>
      </c>
    </row>
    <row r="7" spans="1:3">
      <c r="A7" s="4" t="s">
        <v>64</v>
      </c>
      <c r="B7" s="8" t="n">
        <v>0.0001</v>
      </c>
      <c r="C7" s="8" t="n">
        <v>0.0001</v>
      </c>
    </row>
    <row r="8" spans="1:3">
      <c r="A8" s="4" t="s">
        <v>65</v>
      </c>
      <c r="B8" s="5" t="n">
        <v>3000000000</v>
      </c>
      <c r="C8" s="5" t="n">
        <v>3000000000</v>
      </c>
    </row>
    <row r="9" spans="1:3">
      <c r="A9" s="4" t="s">
        <v>66</v>
      </c>
      <c r="B9" s="5" t="n">
        <v>161199289</v>
      </c>
      <c r="C9" s="5" t="n">
        <v>152199289</v>
      </c>
    </row>
    <row r="10" spans="1:3">
      <c r="A10" s="4" t="s">
        <v>67</v>
      </c>
      <c r="B10" s="5" t="n">
        <v>161199289</v>
      </c>
      <c r="C10" s="5" t="n">
        <v>1521992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7</v>
      </c>
      <c r="B1" s="2" t="s">
        <v>209</v>
      </c>
      <c r="C1" s="2" t="s">
        <v>2</v>
      </c>
      <c r="D1" s="2" t="s">
        <v>69</v>
      </c>
    </row>
    <row r="2" spans="1:4">
      <c r="A2" s="4" t="s">
        <v>81</v>
      </c>
      <c r="C2" s="6" t="n">
        <v>-5520</v>
      </c>
      <c r="D2" s="4" t="s">
        <v>35</v>
      </c>
    </row>
    <row r="3" spans="1:4">
      <c r="A3" s="4" t="s">
        <v>328</v>
      </c>
    </row>
    <row r="4" spans="1:4">
      <c r="A4" s="4" t="s">
        <v>338</v>
      </c>
      <c r="C4" s="5" t="n">
        <v>199999</v>
      </c>
    </row>
    <row r="5" spans="1:4">
      <c r="A5" s="4" t="s">
        <v>339</v>
      </c>
    </row>
    <row r="6" spans="1:4">
      <c r="A6" s="4" t="s">
        <v>340</v>
      </c>
      <c r="B6" s="6" t="n">
        <v>380919</v>
      </c>
      <c r="C6" s="5" t="n">
        <v>376534</v>
      </c>
    </row>
    <row r="7" spans="1:4">
      <c r="A7" s="4" t="s">
        <v>338</v>
      </c>
      <c r="B7" s="5" t="n">
        <v>175000</v>
      </c>
    </row>
    <row r="8" spans="1:4">
      <c r="A8" s="4" t="s">
        <v>80</v>
      </c>
      <c r="B8" s="6" t="n">
        <v>205919</v>
      </c>
    </row>
    <row r="9" spans="1:4">
      <c r="A9" s="4" t="s">
        <v>81</v>
      </c>
      <c r="C9" s="6" t="n">
        <v>438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1</v>
      </c>
      <c r="B1" s="2" t="s">
        <v>209</v>
      </c>
      <c r="C1" s="2" t="s">
        <v>2</v>
      </c>
      <c r="D1" s="2" t="s">
        <v>69</v>
      </c>
    </row>
    <row r="2" spans="1:4">
      <c r="A2" s="4" t="s">
        <v>81</v>
      </c>
      <c r="C2" s="6" t="n">
        <v>-5520</v>
      </c>
      <c r="D2" s="4" t="s">
        <v>35</v>
      </c>
    </row>
    <row r="3" spans="1:4">
      <c r="A3" s="4" t="s">
        <v>342</v>
      </c>
    </row>
    <row r="4" spans="1:4">
      <c r="A4" s="4" t="s">
        <v>326</v>
      </c>
      <c r="B4" s="9" t="n">
        <v>0.2</v>
      </c>
      <c r="C4" s="9" t="n">
        <v>0.2</v>
      </c>
    </row>
    <row r="5" spans="1:4">
      <c r="A5" s="4" t="s">
        <v>324</v>
      </c>
    </row>
    <row r="6" spans="1:4">
      <c r="A6" s="4" t="s">
        <v>325</v>
      </c>
      <c r="B6" s="5" t="n">
        <v>1000000</v>
      </c>
    </row>
    <row r="7" spans="1:4">
      <c r="A7" s="4" t="s">
        <v>326</v>
      </c>
      <c r="B7" s="9" t="n">
        <v>0.2</v>
      </c>
    </row>
    <row r="8" spans="1:4">
      <c r="A8" s="4" t="s">
        <v>327</v>
      </c>
      <c r="B8" s="4" t="s">
        <v>231</v>
      </c>
    </row>
    <row r="9" spans="1:4">
      <c r="A9" s="4" t="s">
        <v>343</v>
      </c>
    </row>
    <row r="10" spans="1:4">
      <c r="A10" s="4" t="s">
        <v>340</v>
      </c>
      <c r="B10" s="6" t="n">
        <v>68798</v>
      </c>
      <c r="C10" s="6" t="n">
        <v>78703</v>
      </c>
    </row>
    <row r="11" spans="1:4">
      <c r="A11" s="4" t="s">
        <v>80</v>
      </c>
      <c r="B11" s="6" t="n">
        <v>68798</v>
      </c>
    </row>
    <row r="12" spans="1:4">
      <c r="A12" s="4" t="s">
        <v>81</v>
      </c>
      <c r="C12" s="6" t="n">
        <v>-990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4"/>
    <col customWidth="1" max="6" min="6" width="80"/>
  </cols>
  <sheetData>
    <row r="1" spans="1:6">
      <c r="A1" s="1" t="s">
        <v>344</v>
      </c>
      <c r="B1" s="2" t="s">
        <v>345</v>
      </c>
      <c r="C1" s="2" t="s">
        <v>346</v>
      </c>
      <c r="D1" s="2" t="s">
        <v>2</v>
      </c>
      <c r="E1" s="2" t="s">
        <v>69</v>
      </c>
      <c r="F1" s="2" t="s">
        <v>31</v>
      </c>
    </row>
    <row r="2" spans="1:6">
      <c r="A2" s="3" t="s">
        <v>347</v>
      </c>
    </row>
    <row r="3" spans="1:6">
      <c r="A3" s="4" t="s">
        <v>44</v>
      </c>
      <c r="D3" s="6" t="n">
        <v>118378</v>
      </c>
      <c r="F3" s="6" t="n">
        <v>52671</v>
      </c>
    </row>
    <row r="4" spans="1:6">
      <c r="A4" s="4" t="s">
        <v>348</v>
      </c>
      <c r="D4" s="5" t="n">
        <v>285372</v>
      </c>
      <c r="E4" s="6" t="n">
        <v>231500</v>
      </c>
    </row>
    <row r="5" spans="1:6">
      <c r="A5" s="4" t="s">
        <v>349</v>
      </c>
    </row>
    <row r="6" spans="1:6">
      <c r="A6" s="3" t="s">
        <v>347</v>
      </c>
    </row>
    <row r="7" spans="1:6">
      <c r="A7" s="4" t="s">
        <v>44</v>
      </c>
      <c r="D7" s="6" t="n">
        <v>118378</v>
      </c>
      <c r="F7" s="6" t="n">
        <v>52671</v>
      </c>
    </row>
    <row r="8" spans="1:6">
      <c r="A8" s="4" t="s">
        <v>350</v>
      </c>
      <c r="D8" s="4" t="s">
        <v>351</v>
      </c>
      <c r="F8" s="4" t="s">
        <v>351</v>
      </c>
    </row>
    <row r="9" spans="1:6">
      <c r="A9" s="4" t="s">
        <v>352</v>
      </c>
    </row>
    <row r="10" spans="1:6">
      <c r="A10" s="3" t="s">
        <v>347</v>
      </c>
    </row>
    <row r="11" spans="1:6">
      <c r="A11" s="4" t="s">
        <v>353</v>
      </c>
      <c r="C11" s="4" t="s">
        <v>354</v>
      </c>
    </row>
    <row r="12" spans="1:6">
      <c r="A12" s="4" t="s">
        <v>355</v>
      </c>
    </row>
    <row r="13" spans="1:6">
      <c r="A13" s="3" t="s">
        <v>347</v>
      </c>
    </row>
    <row r="14" spans="1:6">
      <c r="A14" s="4" t="s">
        <v>353</v>
      </c>
      <c r="B14" s="4" t="s">
        <v>356</v>
      </c>
    </row>
    <row r="15" spans="1:6">
      <c r="A15" s="4" t="s">
        <v>357</v>
      </c>
      <c r="B15" s="6" t="n">
        <v>151200</v>
      </c>
    </row>
    <row r="16" spans="1:6">
      <c r="A16" s="4" t="s">
        <v>358</v>
      </c>
      <c r="D16" s="5" t="n">
        <v>9317406</v>
      </c>
    </row>
    <row r="17" spans="1:6">
      <c r="A17" s="4" t="s">
        <v>359</v>
      </c>
    </row>
    <row r="18" spans="1:6">
      <c r="A18" s="3" t="s">
        <v>347</v>
      </c>
    </row>
    <row r="19" spans="1:6">
      <c r="A19" s="4" t="s">
        <v>348</v>
      </c>
      <c r="D19" s="6" t="n">
        <v>277372</v>
      </c>
      <c r="E19" s="6" t="n">
        <v>2315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60</v>
      </c>
      <c r="B1" s="2" t="s">
        <v>1</v>
      </c>
    </row>
    <row r="2" spans="1:5">
      <c r="B2" s="2" t="s">
        <v>2</v>
      </c>
      <c r="C2" s="2" t="s">
        <v>69</v>
      </c>
      <c r="D2" s="2" t="s">
        <v>31</v>
      </c>
      <c r="E2" s="2" t="s">
        <v>361</v>
      </c>
    </row>
    <row r="3" spans="1:5">
      <c r="A3" s="4" t="s">
        <v>61</v>
      </c>
      <c r="B3" s="5" t="n">
        <v>1000000</v>
      </c>
      <c r="D3" s="5" t="n">
        <v>1000000</v>
      </c>
    </row>
    <row r="4" spans="1:5">
      <c r="A4" s="4" t="s">
        <v>362</v>
      </c>
      <c r="B4" s="4" t="s">
        <v>35</v>
      </c>
      <c r="C4" s="6" t="n">
        <v>180000</v>
      </c>
    </row>
    <row r="5" spans="1:5">
      <c r="A5" s="4" t="s">
        <v>88</v>
      </c>
    </row>
    <row r="6" spans="1:5">
      <c r="A6" s="4" t="s">
        <v>362</v>
      </c>
      <c r="C6" s="6" t="n">
        <v>5</v>
      </c>
    </row>
    <row r="7" spans="1:5">
      <c r="A7" s="4" t="s">
        <v>363</v>
      </c>
      <c r="B7" s="5" t="n">
        <v>20682594</v>
      </c>
      <c r="D7" s="5" t="n">
        <v>11467577</v>
      </c>
    </row>
    <row r="8" spans="1:5">
      <c r="A8" s="4" t="s">
        <v>364</v>
      </c>
      <c r="B8" s="5" t="n">
        <v>100000</v>
      </c>
    </row>
    <row r="9" spans="1:5">
      <c r="A9" s="4" t="s">
        <v>285</v>
      </c>
    </row>
    <row r="10" spans="1:5">
      <c r="A10" s="4" t="s">
        <v>362</v>
      </c>
      <c r="B10" s="6" t="n">
        <v>738000</v>
      </c>
    </row>
    <row r="11" spans="1:5">
      <c r="A11" s="4" t="s">
        <v>365</v>
      </c>
      <c r="B11" s="7" t="n">
        <v>0.082</v>
      </c>
    </row>
    <row r="12" spans="1:5">
      <c r="A12" s="4" t="s">
        <v>366</v>
      </c>
    </row>
    <row r="13" spans="1:5">
      <c r="A13" s="4" t="s">
        <v>61</v>
      </c>
      <c r="E13" s="5" t="n">
        <v>2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8</v>
      </c>
      <c r="B1" s="2" t="s">
        <v>1</v>
      </c>
    </row>
    <row r="2" spans="1:3">
      <c r="B2" s="2" t="s">
        <v>2</v>
      </c>
      <c r="C2" s="2" t="s">
        <v>69</v>
      </c>
    </row>
    <row r="3" spans="1:3">
      <c r="A3" s="3" t="s">
        <v>70</v>
      </c>
    </row>
    <row r="4" spans="1:3">
      <c r="A4" s="4" t="s">
        <v>71</v>
      </c>
      <c r="B4" s="4" t="s">
        <v>35</v>
      </c>
      <c r="C4" s="6" t="n">
        <v>170852</v>
      </c>
    </row>
    <row r="5" spans="1:3">
      <c r="A5" s="3" t="s">
        <v>72</v>
      </c>
    </row>
    <row r="6" spans="1:3">
      <c r="A6" s="4" t="s">
        <v>73</v>
      </c>
      <c r="B6" s="4" t="s">
        <v>35</v>
      </c>
      <c r="C6" s="5" t="n">
        <v>6200</v>
      </c>
    </row>
    <row r="7" spans="1:3">
      <c r="A7" s="4" t="s">
        <v>74</v>
      </c>
      <c r="B7" s="5" t="n">
        <v>591830</v>
      </c>
      <c r="C7" s="5" t="n">
        <v>405100</v>
      </c>
    </row>
    <row r="8" spans="1:3">
      <c r="A8" s="4" t="s">
        <v>75</v>
      </c>
      <c r="B8" s="5" t="n">
        <v>591830</v>
      </c>
      <c r="C8" s="5" t="n">
        <v>411300</v>
      </c>
    </row>
    <row r="9" spans="1:3">
      <c r="A9" s="4" t="s">
        <v>76</v>
      </c>
      <c r="B9" s="5" t="n">
        <v>-591830</v>
      </c>
      <c r="C9" s="5" t="n">
        <v>-240448</v>
      </c>
    </row>
    <row r="10" spans="1:3">
      <c r="A10" s="3" t="s">
        <v>77</v>
      </c>
    </row>
    <row r="11" spans="1:3">
      <c r="A11" s="4" t="s">
        <v>78</v>
      </c>
      <c r="B11" s="5" t="n">
        <v>29805</v>
      </c>
      <c r="C11" s="5" t="n">
        <v>20135</v>
      </c>
    </row>
    <row r="12" spans="1:3">
      <c r="A12" s="4" t="s">
        <v>79</v>
      </c>
      <c r="B12" s="5" t="n">
        <v>-737100</v>
      </c>
      <c r="C12" s="5" t="n">
        <v>-150000</v>
      </c>
    </row>
    <row r="13" spans="1:3">
      <c r="A13" s="4" t="s">
        <v>80</v>
      </c>
      <c r="B13" s="5" t="n">
        <v>274717</v>
      </c>
      <c r="C13" s="4" t="s">
        <v>35</v>
      </c>
    </row>
    <row r="14" spans="1:3">
      <c r="A14" s="4" t="s">
        <v>81</v>
      </c>
      <c r="B14" s="5" t="n">
        <v>-5520</v>
      </c>
      <c r="C14" s="4" t="s">
        <v>35</v>
      </c>
    </row>
    <row r="15" spans="1:3">
      <c r="A15" s="4" t="s">
        <v>82</v>
      </c>
      <c r="B15" s="5" t="n">
        <v>-1047142</v>
      </c>
      <c r="C15" s="5" t="n">
        <v>-170135</v>
      </c>
    </row>
    <row r="16" spans="1:3">
      <c r="A16" s="4" t="s">
        <v>83</v>
      </c>
      <c r="B16" s="6" t="n">
        <v>-1638972</v>
      </c>
      <c r="C16" s="6" t="n">
        <v>-410583</v>
      </c>
    </row>
    <row r="17" spans="1:3">
      <c r="A17" s="4" t="s">
        <v>84</v>
      </c>
      <c r="B17" s="9" t="n">
        <v>-0.01</v>
      </c>
      <c r="C17" s="9" t="n">
        <v>-0.47</v>
      </c>
    </row>
    <row r="18" spans="1:3">
      <c r="A18" s="4" t="s">
        <v>85</v>
      </c>
      <c r="B18" s="5" t="n">
        <v>155599289</v>
      </c>
      <c r="C18" s="5" t="n">
        <v>86443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29"/>
    <col customWidth="1" max="5" min="5" width="36"/>
    <col customWidth="1" max="6" min="6" width="29"/>
    <col customWidth="1" max="7" min="7" width="12"/>
  </cols>
  <sheetData>
    <row r="1" spans="1:7">
      <c r="A1" s="1" t="s">
        <v>86</v>
      </c>
      <c r="B1" s="2" t="s">
        <v>87</v>
      </c>
      <c r="C1" s="2" t="s">
        <v>88</v>
      </c>
      <c r="D1" s="2" t="s">
        <v>89</v>
      </c>
      <c r="E1" s="2" t="s">
        <v>90</v>
      </c>
      <c r="F1" s="2" t="s">
        <v>91</v>
      </c>
      <c r="G1" s="2" t="s">
        <v>92</v>
      </c>
    </row>
    <row r="2" spans="1:7">
      <c r="A2" s="4" t="s">
        <v>93</v>
      </c>
      <c r="C2" s="5" t="n">
        <v>812435</v>
      </c>
    </row>
    <row r="3" spans="1:7">
      <c r="A3" s="4" t="s">
        <v>94</v>
      </c>
      <c r="C3" s="6" t="n">
        <v>81</v>
      </c>
      <c r="D3" s="6" t="n">
        <v>469218</v>
      </c>
      <c r="E3" s="6" t="n">
        <v>23288458</v>
      </c>
      <c r="F3" s="6" t="n">
        <v>-24454462</v>
      </c>
      <c r="G3" s="6" t="n">
        <v>-696705</v>
      </c>
    </row>
    <row r="4" spans="1:7">
      <c r="A4" s="4" t="s">
        <v>95</v>
      </c>
      <c r="C4" s="5" t="n">
        <v>2632</v>
      </c>
    </row>
    <row r="5" spans="1:7">
      <c r="A5" s="4" t="s">
        <v>96</v>
      </c>
      <c r="C5" s="6" t="n">
        <v>2</v>
      </c>
      <c r="D5" s="5" t="n">
        <v>-10000</v>
      </c>
      <c r="E5" s="5" t="n">
        <v>9998</v>
      </c>
      <c r="F5" s="4" t="s">
        <v>35</v>
      </c>
      <c r="G5" s="4" t="s">
        <v>35</v>
      </c>
    </row>
    <row r="6" spans="1:7">
      <c r="A6" s="4" t="s">
        <v>97</v>
      </c>
      <c r="C6" s="5" t="n">
        <v>47368</v>
      </c>
    </row>
    <row r="7" spans="1:7">
      <c r="A7" s="4" t="s">
        <v>98</v>
      </c>
      <c r="C7" s="6" t="n">
        <v>5</v>
      </c>
      <c r="D7" s="4" t="s">
        <v>35</v>
      </c>
      <c r="E7" s="5" t="n">
        <v>179995</v>
      </c>
      <c r="F7" s="4" t="s">
        <v>35</v>
      </c>
      <c r="G7" s="5" t="n">
        <v>180000</v>
      </c>
    </row>
    <row r="8" spans="1:7">
      <c r="A8" s="4" t="s">
        <v>99</v>
      </c>
      <c r="C8" s="5" t="n">
        <v>40000</v>
      </c>
    </row>
    <row r="9" spans="1:7">
      <c r="A9" s="4" t="s">
        <v>100</v>
      </c>
      <c r="C9" s="6" t="n">
        <v>4</v>
      </c>
      <c r="D9" s="4" t="s">
        <v>35</v>
      </c>
      <c r="E9" s="5" t="n">
        <v>151996</v>
      </c>
      <c r="F9" s="4" t="s">
        <v>35</v>
      </c>
      <c r="G9" s="5" t="n">
        <v>152000</v>
      </c>
    </row>
    <row r="10" spans="1:7">
      <c r="A10" s="4" t="s">
        <v>101</v>
      </c>
      <c r="D10" s="5" t="n">
        <v>231500</v>
      </c>
      <c r="E10" s="4" t="s">
        <v>35</v>
      </c>
      <c r="F10" s="4" t="s">
        <v>35</v>
      </c>
      <c r="G10" s="5" t="n">
        <v>231500</v>
      </c>
    </row>
    <row r="11" spans="1:7">
      <c r="A11" s="4" t="s">
        <v>83</v>
      </c>
      <c r="B11" s="4" t="s">
        <v>35</v>
      </c>
      <c r="C11" s="4" t="s">
        <v>35</v>
      </c>
      <c r="D11" s="4" t="s">
        <v>35</v>
      </c>
      <c r="E11" s="4" t="s">
        <v>35</v>
      </c>
      <c r="F11" s="5" t="n">
        <v>-410583</v>
      </c>
      <c r="G11" s="5" t="n">
        <v>-410583</v>
      </c>
    </row>
    <row r="12" spans="1:7">
      <c r="A12" s="4" t="s">
        <v>102</v>
      </c>
      <c r="C12" s="5" t="n">
        <v>902435</v>
      </c>
    </row>
    <row r="13" spans="1:7">
      <c r="A13" s="4" t="s">
        <v>103</v>
      </c>
      <c r="B13" s="4" t="s">
        <v>35</v>
      </c>
      <c r="C13" s="6" t="n">
        <v>92</v>
      </c>
      <c r="D13" s="5" t="n">
        <v>690718</v>
      </c>
      <c r="E13" s="5" t="n">
        <v>23630447</v>
      </c>
      <c r="F13" s="5" t="n">
        <v>-24865045</v>
      </c>
      <c r="G13" s="6" t="n">
        <v>-543788</v>
      </c>
    </row>
    <row r="14" spans="1:7">
      <c r="A14" s="4" t="s">
        <v>104</v>
      </c>
      <c r="G14" s="5" t="n">
        <v>0</v>
      </c>
    </row>
    <row r="15" spans="1:7">
      <c r="A15" s="4" t="s">
        <v>105</v>
      </c>
      <c r="C15" s="5" t="n">
        <v>152199289</v>
      </c>
      <c r="G15" s="5" t="n">
        <v>152199289</v>
      </c>
    </row>
    <row r="16" spans="1:7">
      <c r="A16" s="4" t="s">
        <v>106</v>
      </c>
      <c r="C16" s="6" t="n">
        <v>15220</v>
      </c>
      <c r="D16" s="5" t="n">
        <v>345174</v>
      </c>
      <c r="E16" s="5" t="n">
        <v>31880054</v>
      </c>
      <c r="F16" s="5" t="n">
        <v>-32550870</v>
      </c>
      <c r="G16" s="6" t="n">
        <v>-310422</v>
      </c>
    </row>
    <row r="17" spans="1:7">
      <c r="A17" s="4" t="s">
        <v>98</v>
      </c>
      <c r="G17" s="4" t="s">
        <v>35</v>
      </c>
    </row>
    <row r="18" spans="1:7">
      <c r="A18" s="4" t="s">
        <v>99</v>
      </c>
      <c r="C18" s="5" t="n">
        <v>9000000</v>
      </c>
    </row>
    <row r="19" spans="1:7">
      <c r="A19" s="4" t="s">
        <v>100</v>
      </c>
      <c r="C19" s="6" t="n">
        <v>900</v>
      </c>
      <c r="D19" s="4" t="s">
        <v>35</v>
      </c>
      <c r="E19" s="5" t="n">
        <v>737100</v>
      </c>
      <c r="F19" s="4" t="s">
        <v>35</v>
      </c>
      <c r="G19" s="5" t="n">
        <v>738000</v>
      </c>
    </row>
    <row r="20" spans="1:7">
      <c r="A20" s="4" t="s">
        <v>101</v>
      </c>
      <c r="B20" s="4" t="s">
        <v>35</v>
      </c>
      <c r="C20" s="4" t="s">
        <v>35</v>
      </c>
      <c r="D20" s="5" t="n">
        <v>277372</v>
      </c>
      <c r="E20" s="4" t="s">
        <v>35</v>
      </c>
      <c r="F20" s="4" t="s">
        <v>35</v>
      </c>
      <c r="G20" s="5" t="n">
        <v>277372</v>
      </c>
    </row>
    <row r="21" spans="1:7">
      <c r="A21" s="4" t="s">
        <v>107</v>
      </c>
      <c r="B21" s="4" t="s">
        <v>35</v>
      </c>
      <c r="C21" s="4" t="s">
        <v>35</v>
      </c>
      <c r="D21" s="5" t="n">
        <v>8000</v>
      </c>
      <c r="E21" s="4" t="s">
        <v>35</v>
      </c>
      <c r="F21" s="4" t="s">
        <v>35</v>
      </c>
      <c r="G21" s="5" t="n">
        <v>8000</v>
      </c>
    </row>
    <row r="22" spans="1:7">
      <c r="A22" s="4" t="s">
        <v>83</v>
      </c>
      <c r="B22" s="4" t="s">
        <v>35</v>
      </c>
      <c r="C22" s="4" t="s">
        <v>35</v>
      </c>
      <c r="D22" s="4" t="s">
        <v>35</v>
      </c>
      <c r="E22" s="4" t="s">
        <v>35</v>
      </c>
      <c r="F22" s="5" t="n">
        <v>-1638972</v>
      </c>
      <c r="G22" s="6" t="n">
        <v>-1638972</v>
      </c>
    </row>
    <row r="23" spans="1:7">
      <c r="A23" s="4" t="s">
        <v>108</v>
      </c>
      <c r="G23" s="5" t="n">
        <v>0</v>
      </c>
    </row>
    <row r="24" spans="1:7">
      <c r="A24" s="4" t="s">
        <v>109</v>
      </c>
      <c r="C24" s="5" t="n">
        <v>161199289</v>
      </c>
      <c r="G24" s="5" t="n">
        <v>161199289</v>
      </c>
    </row>
    <row r="25" spans="1:7">
      <c r="A25" s="4" t="s">
        <v>110</v>
      </c>
      <c r="C25" s="6" t="n">
        <v>16120</v>
      </c>
      <c r="D25" s="6" t="n">
        <v>630546</v>
      </c>
      <c r="E25" s="6" t="n">
        <v>32617154</v>
      </c>
      <c r="F25" s="6" t="n">
        <v>-34189842</v>
      </c>
      <c r="G25" s="6" t="n">
        <v>-92602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69</v>
      </c>
    </row>
    <row r="3" spans="1:3">
      <c r="A3" s="3" t="s">
        <v>112</v>
      </c>
    </row>
    <row r="4" spans="1:3">
      <c r="A4" s="4" t="s">
        <v>83</v>
      </c>
      <c r="B4" s="6" t="n">
        <v>-1638972</v>
      </c>
      <c r="C4" s="6" t="n">
        <v>-410583</v>
      </c>
    </row>
    <row r="5" spans="1:3">
      <c r="A5" s="3" t="s">
        <v>113</v>
      </c>
    </row>
    <row r="6" spans="1:3">
      <c r="A6" s="4" t="s">
        <v>114</v>
      </c>
      <c r="B6" s="5" t="n">
        <v>287</v>
      </c>
      <c r="C6" s="5" t="n">
        <v>211</v>
      </c>
    </row>
    <row r="7" spans="1:3">
      <c r="A7" s="4" t="s">
        <v>115</v>
      </c>
      <c r="B7" s="4" t="s">
        <v>35</v>
      </c>
      <c r="C7" s="5" t="n">
        <v>6200</v>
      </c>
    </row>
    <row r="8" spans="1:3">
      <c r="A8" s="4" t="s">
        <v>116</v>
      </c>
      <c r="B8" s="5" t="n">
        <v>285372</v>
      </c>
      <c r="C8" s="5" t="n">
        <v>231500</v>
      </c>
    </row>
    <row r="9" spans="1:3">
      <c r="A9" s="4" t="s">
        <v>117</v>
      </c>
      <c r="B9" s="5" t="n">
        <v>29805</v>
      </c>
      <c r="C9" s="5" t="n">
        <v>20135</v>
      </c>
    </row>
    <row r="10" spans="1:3">
      <c r="A10" s="4" t="s">
        <v>79</v>
      </c>
      <c r="B10" s="5" t="n">
        <v>-737100</v>
      </c>
      <c r="C10" s="5" t="n">
        <v>-150000</v>
      </c>
    </row>
    <row r="11" spans="1:3">
      <c r="A11" s="4" t="s">
        <v>80</v>
      </c>
      <c r="B11" s="5" t="n">
        <v>274717</v>
      </c>
      <c r="C11" s="4" t="s">
        <v>35</v>
      </c>
    </row>
    <row r="12" spans="1:3">
      <c r="A12" s="4" t="s">
        <v>81</v>
      </c>
      <c r="B12" s="5" t="n">
        <v>-5520</v>
      </c>
      <c r="C12" s="4" t="s">
        <v>35</v>
      </c>
    </row>
    <row r="13" spans="1:3">
      <c r="A13" s="3" t="s">
        <v>118</v>
      </c>
    </row>
    <row r="14" spans="1:3">
      <c r="A14" s="4" t="s">
        <v>119</v>
      </c>
      <c r="B14" s="5" t="n">
        <v>2809</v>
      </c>
      <c r="C14" s="5" t="n">
        <v>83088</v>
      </c>
    </row>
    <row r="15" spans="1:3">
      <c r="A15" s="4" t="s">
        <v>36</v>
      </c>
      <c r="B15" s="5" t="n">
        <v>-151555</v>
      </c>
      <c r="C15" s="4" t="s">
        <v>35</v>
      </c>
    </row>
    <row r="16" spans="1:3">
      <c r="A16" s="4" t="s">
        <v>41</v>
      </c>
      <c r="B16" s="5" t="n">
        <v>48090</v>
      </c>
      <c r="C16" s="5" t="n">
        <v>36477</v>
      </c>
    </row>
    <row r="17" spans="1:3">
      <c r="A17" s="4" t="s">
        <v>120</v>
      </c>
      <c r="B17" s="5" t="n">
        <v>-109335</v>
      </c>
      <c r="C17" s="5" t="n">
        <v>-49148</v>
      </c>
    </row>
    <row r="18" spans="1:3">
      <c r="A18" s="3" t="s">
        <v>121</v>
      </c>
    </row>
    <row r="19" spans="1:3">
      <c r="A19" s="4" t="s">
        <v>122</v>
      </c>
      <c r="B19" s="5" t="n">
        <v>33085</v>
      </c>
      <c r="C19" s="5" t="n">
        <v>19474</v>
      </c>
    </row>
    <row r="20" spans="1:3">
      <c r="A20" s="4" t="s">
        <v>123</v>
      </c>
      <c r="B20" s="5" t="n">
        <v>5179</v>
      </c>
      <c r="C20" s="5" t="n">
        <v>37850</v>
      </c>
    </row>
    <row r="21" spans="1:3">
      <c r="A21" s="4" t="s">
        <v>124</v>
      </c>
      <c r="B21" s="5" t="n">
        <v>62239</v>
      </c>
      <c r="C21" s="5" t="n">
        <v>60151</v>
      </c>
    </row>
    <row r="22" spans="1:3">
      <c r="A22" s="4" t="s">
        <v>125</v>
      </c>
      <c r="B22" s="5" t="n">
        <v>175000</v>
      </c>
      <c r="C22" s="4" t="s">
        <v>35</v>
      </c>
    </row>
    <row r="23" spans="1:3">
      <c r="A23" s="4" t="s">
        <v>126</v>
      </c>
      <c r="B23" s="5" t="n">
        <v>265145</v>
      </c>
      <c r="C23" s="5" t="n">
        <v>41775</v>
      </c>
    </row>
    <row r="24" spans="1:3">
      <c r="A24" s="4" t="s">
        <v>127</v>
      </c>
      <c r="B24" s="5" t="n">
        <v>155810</v>
      </c>
      <c r="C24" s="5" t="n">
        <v>-7373</v>
      </c>
    </row>
    <row r="25" spans="1:3">
      <c r="A25" s="4" t="s">
        <v>128</v>
      </c>
      <c r="B25" s="5" t="n">
        <v>2729</v>
      </c>
      <c r="C25" s="5" t="n">
        <v>18771</v>
      </c>
    </row>
    <row r="26" spans="1:3">
      <c r="A26" s="4" t="s">
        <v>129</v>
      </c>
      <c r="B26" s="5" t="n">
        <v>158539</v>
      </c>
      <c r="C26" s="5" t="n">
        <v>11398</v>
      </c>
    </row>
    <row r="27" spans="1:3">
      <c r="A27" s="4" t="s">
        <v>130</v>
      </c>
      <c r="B27" s="4" t="s">
        <v>35</v>
      </c>
      <c r="C27" s="4" t="s">
        <v>35</v>
      </c>
    </row>
    <row r="28" spans="1:3">
      <c r="A28" s="4" t="s">
        <v>131</v>
      </c>
      <c r="B28" s="4" t="s">
        <v>35</v>
      </c>
      <c r="C28" s="4" t="s">
        <v>35</v>
      </c>
    </row>
    <row r="29" spans="1:3">
      <c r="A29" s="3" t="s">
        <v>132</v>
      </c>
    </row>
    <row r="30" spans="1:3">
      <c r="A30" s="4" t="s">
        <v>133</v>
      </c>
      <c r="B30" s="4" t="s">
        <v>35</v>
      </c>
      <c r="C30" s="5" t="n">
        <v>180000</v>
      </c>
    </row>
    <row r="31" spans="1:3">
      <c r="A31" s="4" t="s">
        <v>134</v>
      </c>
      <c r="B31" s="5" t="n">
        <v>127853</v>
      </c>
      <c r="C31" s="5" t="n">
        <v>258995</v>
      </c>
    </row>
    <row r="32" spans="1:3">
      <c r="A32" s="4" t="s">
        <v>135</v>
      </c>
      <c r="B32" s="5" t="n">
        <v>900</v>
      </c>
      <c r="C32" s="5" t="n">
        <v>152000</v>
      </c>
    </row>
    <row r="33" spans="1:3">
      <c r="A33" s="4" t="s">
        <v>136</v>
      </c>
      <c r="B33" s="4" t="s">
        <v>35</v>
      </c>
      <c r="C33" s="6" t="n">
        <v>1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7</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0</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7:06:32Z</dcterms:created>
  <dcterms:modified xmlns:dcterms="http://purl.org/dc/terms/" xmlns:xsi="http://www.w3.org/2001/XMLSchema-instance" xsi:type="dcterms:W3CDTF">2019-05-14T17:06:32Z</dcterms:modified>
</cp:coreProperties>
</file>